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Summary of Significant" sheetId="10" state="visible" r:id="rId10"/>
    <sheet xmlns:r="http://schemas.openxmlformats.org/officeDocument/2006/relationships" name="Note B - Inventories" sheetId="11" state="visible" r:id="rId11"/>
    <sheet xmlns:r="http://schemas.openxmlformats.org/officeDocument/2006/relationships" name="Note C - Accrued Liabilities" sheetId="12" state="visible" r:id="rId12"/>
    <sheet xmlns:r="http://schemas.openxmlformats.org/officeDocument/2006/relationships" name="Note D - Treasury Stock" sheetId="13" state="visible" r:id="rId13"/>
    <sheet xmlns:r="http://schemas.openxmlformats.org/officeDocument/2006/relationships" name="Note E - Net Earnings Per Share" sheetId="14" state="visible" r:id="rId14"/>
    <sheet xmlns:r="http://schemas.openxmlformats.org/officeDocument/2006/relationships" name="Note F - Stock-based Compensati" sheetId="15" state="visible" r:id="rId15"/>
    <sheet xmlns:r="http://schemas.openxmlformats.org/officeDocument/2006/relationships" name="Note G - 401(k) Plan" sheetId="16" state="visible" r:id="rId16"/>
    <sheet xmlns:r="http://schemas.openxmlformats.org/officeDocument/2006/relationships" name="Note H - Income Taxes" sheetId="17" state="visible" r:id="rId17"/>
    <sheet xmlns:r="http://schemas.openxmlformats.org/officeDocument/2006/relationships" name="Note I - Commitments and Contin" sheetId="18" state="visible" r:id="rId18"/>
    <sheet xmlns:r="http://schemas.openxmlformats.org/officeDocument/2006/relationships" name="Note J - Concentrations" sheetId="19" state="visible" r:id="rId19"/>
    <sheet xmlns:r="http://schemas.openxmlformats.org/officeDocument/2006/relationships" name="Note K - Environmental" sheetId="20" state="visible" r:id="rId20"/>
    <sheet xmlns:r="http://schemas.openxmlformats.org/officeDocument/2006/relationships" name="Note L - Business Segments" sheetId="21" state="visible" r:id="rId21"/>
    <sheet xmlns:r="http://schemas.openxmlformats.org/officeDocument/2006/relationships" name="Note M - Leases" sheetId="22" state="visible" r:id="rId22"/>
    <sheet xmlns:r="http://schemas.openxmlformats.org/officeDocument/2006/relationships" name="Note N - Interim Financial Info" sheetId="23" state="visible" r:id="rId23"/>
    <sheet xmlns:r="http://schemas.openxmlformats.org/officeDocument/2006/relationships" name="Note O - Line of Credit and Com" sheetId="24" state="visible" r:id="rId24"/>
    <sheet xmlns:r="http://schemas.openxmlformats.org/officeDocument/2006/relationships" name="Note P - Business Acquisitions" sheetId="25" state="visible" r:id="rId25"/>
    <sheet xmlns:r="http://schemas.openxmlformats.org/officeDocument/2006/relationships" name="Note Q - Other" sheetId="26" state="visible" r:id="rId26"/>
    <sheet xmlns:r="http://schemas.openxmlformats.org/officeDocument/2006/relationships" name="Note R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A - Summary of Significa_2" sheetId="30" state="visible" r:id="rId30"/>
    <sheet xmlns:r="http://schemas.openxmlformats.org/officeDocument/2006/relationships" name="Note B - Inventories (Tables)" sheetId="31" state="visible" r:id="rId31"/>
    <sheet xmlns:r="http://schemas.openxmlformats.org/officeDocument/2006/relationships" name="Note F - Stock-based Compensa_2" sheetId="32" state="visible" r:id="rId32"/>
    <sheet xmlns:r="http://schemas.openxmlformats.org/officeDocument/2006/relationships" name="Note H - Income Taxes (Tables)" sheetId="33" state="visible" r:id="rId33"/>
    <sheet xmlns:r="http://schemas.openxmlformats.org/officeDocument/2006/relationships" name="Note K - Environmental (Tables)" sheetId="34" state="visible" r:id="rId34"/>
    <sheet xmlns:r="http://schemas.openxmlformats.org/officeDocument/2006/relationships" name="Note L - Business Segments (Tab" sheetId="35" state="visible" r:id="rId35"/>
    <sheet xmlns:r="http://schemas.openxmlformats.org/officeDocument/2006/relationships" name="Note M - Leases (Tables)" sheetId="36" state="visible" r:id="rId36"/>
    <sheet xmlns:r="http://schemas.openxmlformats.org/officeDocument/2006/relationships" name="Note N - Interim Financial In_2" sheetId="37" state="visible" r:id="rId37"/>
    <sheet xmlns:r="http://schemas.openxmlformats.org/officeDocument/2006/relationships" name="Note P - Business Acquisitions " sheetId="38" state="visible" r:id="rId38"/>
    <sheet xmlns:r="http://schemas.openxmlformats.org/officeDocument/2006/relationships" name="Schedule II - Valuation and Q_2" sheetId="39" state="visible" r:id="rId39"/>
    <sheet xmlns:r="http://schemas.openxmlformats.org/officeDocument/2006/relationships" name="Note A - Summary of Significa_3" sheetId="40" state="visible" r:id="rId40"/>
    <sheet xmlns:r="http://schemas.openxmlformats.org/officeDocument/2006/relationships" name="Note A - Summary of Significa_4" sheetId="41" state="visible" r:id="rId41"/>
    <sheet xmlns:r="http://schemas.openxmlformats.org/officeDocument/2006/relationships" name="Note A - Summary of Significa_5" sheetId="42" state="visible" r:id="rId42"/>
    <sheet xmlns:r="http://schemas.openxmlformats.org/officeDocument/2006/relationships" name="Note A - Summary of Significa_6" sheetId="43" state="visible" r:id="rId43"/>
    <sheet xmlns:r="http://schemas.openxmlformats.org/officeDocument/2006/relationships" name="Note A - Summary of Significa_7" sheetId="44" state="visible" r:id="rId44"/>
    <sheet xmlns:r="http://schemas.openxmlformats.org/officeDocument/2006/relationships" name="Note A - Summary of Significa_8" sheetId="45" state="visible" r:id="rId45"/>
    <sheet xmlns:r="http://schemas.openxmlformats.org/officeDocument/2006/relationships" name="Note A - Summary of Significa_9" sheetId="46" state="visible" r:id="rId46"/>
    <sheet xmlns:r="http://schemas.openxmlformats.org/officeDocument/2006/relationships" name="Note B - Inventories (Details T" sheetId="47" state="visible" r:id="rId47"/>
    <sheet xmlns:r="http://schemas.openxmlformats.org/officeDocument/2006/relationships" name="Note B - Inventories - Schedule" sheetId="48" state="visible" r:id="rId48"/>
    <sheet xmlns:r="http://schemas.openxmlformats.org/officeDocument/2006/relationships" name="Note C - Accrued Liabilities (D" sheetId="49" state="visible" r:id="rId49"/>
    <sheet xmlns:r="http://schemas.openxmlformats.org/officeDocument/2006/relationships" name="Note D - Treasury Stock (Detail" sheetId="50" state="visible" r:id="rId50"/>
    <sheet xmlns:r="http://schemas.openxmlformats.org/officeDocument/2006/relationships" name="Note F - Stock-based Compensa_3" sheetId="51" state="visible" r:id="rId51"/>
    <sheet xmlns:r="http://schemas.openxmlformats.org/officeDocument/2006/relationships" name="Note F - Stock-based Compensa_4" sheetId="52" state="visible" r:id="rId52"/>
    <sheet xmlns:r="http://schemas.openxmlformats.org/officeDocument/2006/relationships" name="Note G - 401(k) Plan (Details T" sheetId="53" state="visible" r:id="rId53"/>
    <sheet xmlns:r="http://schemas.openxmlformats.org/officeDocument/2006/relationships" name="Note H - Income Taxes (Details " sheetId="54" state="visible" r:id="rId54"/>
    <sheet xmlns:r="http://schemas.openxmlformats.org/officeDocument/2006/relationships" name="Note H - Income Taxes - Provisi" sheetId="55" state="visible" r:id="rId55"/>
    <sheet xmlns:r="http://schemas.openxmlformats.org/officeDocument/2006/relationships" name="Note H - Income Taxes - Reconci" sheetId="56" state="visible" r:id="rId56"/>
    <sheet xmlns:r="http://schemas.openxmlformats.org/officeDocument/2006/relationships" name="Note H - Income Taxes - Deferre" sheetId="57" state="visible" r:id="rId57"/>
    <sheet xmlns:r="http://schemas.openxmlformats.org/officeDocument/2006/relationships" name="Note H - Income Taxes - Recon_2" sheetId="58" state="visible" r:id="rId58"/>
    <sheet xmlns:r="http://schemas.openxmlformats.org/officeDocument/2006/relationships" name="Note J - Concentrations (Detail" sheetId="59" state="visible" r:id="rId59"/>
    <sheet xmlns:r="http://schemas.openxmlformats.org/officeDocument/2006/relationships" name="Note K - Environmental (Details" sheetId="60" state="visible" r:id="rId60"/>
    <sheet xmlns:r="http://schemas.openxmlformats.org/officeDocument/2006/relationships" name="Note K - Environmental - Expect" sheetId="61" state="visible" r:id="rId61"/>
    <sheet xmlns:r="http://schemas.openxmlformats.org/officeDocument/2006/relationships" name="Note L - Business Segments (Det" sheetId="62" state="visible" r:id="rId62"/>
    <sheet xmlns:r="http://schemas.openxmlformats.org/officeDocument/2006/relationships" name="Note L - Business Segments - Se" sheetId="63" state="visible" r:id="rId63"/>
    <sheet xmlns:r="http://schemas.openxmlformats.org/officeDocument/2006/relationships" name="Note M - Leases (Details Textua" sheetId="64" state="visible" r:id="rId64"/>
    <sheet xmlns:r="http://schemas.openxmlformats.org/officeDocument/2006/relationships" name="Note M - Leases - Lease Cost (D" sheetId="65" state="visible" r:id="rId65"/>
    <sheet xmlns:r="http://schemas.openxmlformats.org/officeDocument/2006/relationships" name="Note M - Leases - Lease Maturit" sheetId="66" state="visible" r:id="rId66"/>
    <sheet xmlns:r="http://schemas.openxmlformats.org/officeDocument/2006/relationships" name="Note M - Leases - Operating Lea" sheetId="67" state="visible" r:id="rId67"/>
    <sheet xmlns:r="http://schemas.openxmlformats.org/officeDocument/2006/relationships" name="Note N - Interim Financial In_3" sheetId="68" state="visible" r:id="rId68"/>
    <sheet xmlns:r="http://schemas.openxmlformats.org/officeDocument/2006/relationships" name="Note O - Line of Credit and C_2" sheetId="69" state="visible" r:id="rId69"/>
    <sheet xmlns:r="http://schemas.openxmlformats.org/officeDocument/2006/relationships" name="Note P - Business Acquisition_2" sheetId="70" state="visible" r:id="rId70"/>
    <sheet xmlns:r="http://schemas.openxmlformats.org/officeDocument/2006/relationships" name="Note P - Business Acquisition_3" sheetId="71" state="visible" r:id="rId71"/>
    <sheet xmlns:r="http://schemas.openxmlformats.org/officeDocument/2006/relationships" name="Note P - Business Acquisition_4" sheetId="72" state="visible" r:id="rId72"/>
    <sheet xmlns:r="http://schemas.openxmlformats.org/officeDocument/2006/relationships" name="Note Q - Other (Details Textual" sheetId="73" state="visible" r:id="rId73"/>
    <sheet xmlns:r="http://schemas.openxmlformats.org/officeDocument/2006/relationships" name="Note R - Subsequent Events (Det" sheetId="74" state="visible" r:id="rId74"/>
    <sheet xmlns:r="http://schemas.openxmlformats.org/officeDocument/2006/relationships" name="Schedule II - Valuation and Q_3"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0172</t>
        </is>
      </c>
      <c r="C4" s="4" t="inlineStr">
        <is>
          <t xml:space="preserve"> </t>
        </is>
      </c>
      <c r="D4" s="4" t="inlineStr">
        <is>
          <t xml:space="preserve"> </t>
        </is>
      </c>
    </row>
    <row r="5">
      <c r="A5" s="4" t="inlineStr">
        <is>
          <t>Entity Registrant Name</t>
        </is>
      </c>
      <c r="B5" s="4" t="inlineStr">
        <is>
          <t>NATIONAL PRESTO INDUSTR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2451</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494170</t>
        </is>
      </c>
      <c r="C16" s="4" t="inlineStr">
        <is>
          <t xml:space="preserve"> </t>
        </is>
      </c>
      <c r="D16" s="4" t="inlineStr">
        <is>
          <t xml:space="preserve"> </t>
        </is>
      </c>
    </row>
    <row r="17">
      <c r="A17" s="4" t="inlineStr">
        <is>
          <t>Entity Address, Address Line One</t>
        </is>
      </c>
      <c r="B17" s="4" t="inlineStr">
        <is>
          <t>3925 North Hastings Way</t>
        </is>
      </c>
      <c r="C17" s="4" t="inlineStr">
        <is>
          <t xml:space="preserve"> </t>
        </is>
      </c>
      <c r="D17" s="4" t="inlineStr">
        <is>
          <t xml:space="preserve"> </t>
        </is>
      </c>
    </row>
    <row r="18">
      <c r="A18" s="4" t="inlineStr">
        <is>
          <t>Entity Address, City or Town</t>
        </is>
      </c>
      <c r="B18" s="4" t="inlineStr">
        <is>
          <t>Eau Clair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4703-3703</t>
        </is>
      </c>
      <c r="C20" s="4" t="inlineStr">
        <is>
          <t xml:space="preserve"> </t>
        </is>
      </c>
      <c r="D20" s="4" t="inlineStr">
        <is>
          <t xml:space="preserve"> </t>
        </is>
      </c>
    </row>
    <row r="21">
      <c r="A21" s="4" t="inlineStr">
        <is>
          <t>City Area Code</t>
        </is>
      </c>
      <c r="B21" s="4" t="inlineStr">
        <is>
          <t>715</t>
        </is>
      </c>
      <c r="C21" s="4" t="inlineStr">
        <is>
          <t xml:space="preserve"> </t>
        </is>
      </c>
      <c r="D21" s="4" t="inlineStr">
        <is>
          <t xml:space="preserve"> </t>
        </is>
      </c>
    </row>
    <row r="22">
      <c r="A22" s="4" t="inlineStr">
        <is>
          <t>Local Phone Number</t>
        </is>
      </c>
      <c r="B22" s="4" t="inlineStr">
        <is>
          <t>839-2121</t>
        </is>
      </c>
      <c r="C22" s="4" t="inlineStr">
        <is>
          <t xml:space="preserve"> </t>
        </is>
      </c>
      <c r="D22" s="4" t="inlineStr">
        <is>
          <t xml:space="preserve"> </t>
        </is>
      </c>
    </row>
    <row r="23">
      <c r="A23" s="4" t="inlineStr">
        <is>
          <t>Title of 12(b) Security</t>
        </is>
      </c>
      <c r="B23" s="4" t="inlineStr">
        <is>
          <t>$1.00 par value common stock</t>
        </is>
      </c>
      <c r="C23" s="4" t="inlineStr">
        <is>
          <t xml:space="preserve"> </t>
        </is>
      </c>
      <c r="D23" s="4" t="inlineStr">
        <is>
          <t xml:space="preserve"> </t>
        </is>
      </c>
    </row>
    <row r="24">
      <c r="A24" s="4" t="inlineStr">
        <is>
          <t>Trading Symbol</t>
        </is>
      </c>
      <c r="B24" s="4" t="inlineStr">
        <is>
          <t>NP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85752731</v>
      </c>
    </row>
    <row r="37">
      <c r="A37" s="4" t="inlineStr">
        <is>
          <t>Entity Common Stock, Shares Outstanding</t>
        </is>
      </c>
      <c r="B37" s="4" t="inlineStr">
        <is>
          <t xml:space="preserve"> </t>
        </is>
      </c>
      <c r="C37" s="6" t="n">
        <v>7143484</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A. SUMMARY OF SIGNIFICANT ACCOUNTING POLICIES: ﻿ ( 1 ﻿ ( 2 ( 3 not ( 4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 ﻿ ( 5 ﻿ Cash and Cash Equivalents: three may 1, 820 ﻿ The Company's cash management policy provides for its bank disbursement accounts to be reimbursed on a daily basis. Checks issued but not December 31, 2024 2023 ﻿ Marketable Securities: three ﻿ At December 31, 2024 2023 December 31 2, 820, not ﻿ (In thousands) MARKETABLE SECURITIES Amortized Cost Fair Value Gross Unrealized Gains Gross Unrealized Losses December 31, 2024 Certificates of Deposit 4,965 5,010 45 - Total Marketable Securities $ 4,965 $ 5,010 $ 45 $ - December 31, 2023 Certificates of Deposit 21,305 21,331 58 31 Variable Rate Demand Notes 5,123 5,123 - - Total Marketable Securities $ 26,428 $ 26,454 $ 58 $ 31 ﻿ Proceeds from sales and maturities of marketable securities totaled $26,891,000 in 2024 2023 2022 December 31, 2024, 2023 2022 December 31, 2024 2023 2022 ﻿ The contractual maturities of the marketable securities held at December 31, 2024 one one five ﻿ ( 6 not may ﻿ ( 7 first first first ﻿ ( 8 may not December 31, 2024 December 31, 2024 2023 Depreciation expense was $3,531,000, $4,372,000, and $2,765,000 during the years ended December 31, 2024 2023 2022 ( 9 fourth not fourth 2022, one 2022. no 2024 2023. ﻿ The Company's goodwill was $19,433,000 as of December 31, 2024 2023 Defense Balance at December 31, 2022 $ 18,573 Additions 860 Less: Impairments - Balance at December 31, 2023 $ 19,433 Additions - Less: Impairments - Balance at December 31, 2024 $ 19,433 ( 10 ﻿ Intangible assets are evaluated for impairment whenever events or changes in circumstances indicate that the carrying amount of the assets may not 2022, impairment no 2024 2023 ﻿ The following shows the gross carrying amounts of the intangible assets and accumulated amortization at December 31, 2024 2023 (In thousands) INTANGIBLE ASSETS Technology Software and Other Contracts/ Customer Relationships Trade Secrets Total December 31, 2024 Gross Carrying Amount $ 290 $ 4,290 $ 1,000 $ 5,290 Accumulated Amortization (290 ) (1,513 ) - (1,513 ) Net intangible assets $ - $ 2,777 $ 1,000 $ 3,777 December 31, 2023 Gross Carrying Amount $ 290 $ 6,058 $ 1,000 $ 7,348 Accumulated Amortization (290 ) (1,768 ) - (2,058 ) Net intangible assets $ - $ 4,290 $ 1,000 $ 5,290 The Company estimates it will record amortization expense for the succeeding years as follows: Years ending December 31: (In thousands) 2026 $ 1,515 2027 1,262 $ 2,777 Amortization expense was $1,515,000, $1,635,000, and $582,000 during the years ended December 31, 2024 2023 2022 ﻿ ( 11 December 31, 2024 2023 twelve ﻿ ( 12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situations in which revenue should be recognized when product is received by the customer, the Company adjusts revenue accordingly. For the Defense segment, revenue is primarily recognized when the customer has legal title and formally documents that it has accepted the products. There are also certain termination clauses in Defense segment contracts that may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4 2023 2024, 2023, 2022 2024, 2023, 2022 no no December 31, 2024 2023 one ﻿ The Company’s principal sources of revenue are derived from two ﻿ ( 13 2024, 2023, 2022 ﻿ ( 14 ﻿ The product warranty liability is included in accounts payable on the balance sheet. The following table shows the changes in product warranty liability for the period: ﻿ (In thousands) Year Ended December 31 2024 2023 Beginning balance January 1 $ 366 $ 521 Accruals during the period 1,021 1,548 Charges / payments made under the warranties (1,299 ) (1,703 ) Balance December 31 $ 88 $ 366 ﻿ ( 15 718, Compensation — Stock Compensation 718, ﻿ ( 16 not not 740, Income Taxes ﻿ ( 17 10 December 31, 2024 In December 2023, 2023 09 Income Taxes (Topic 740 2023 09 December 15, 2024. not 2023 09 In November 2023, No. 2023 07, Segment Reporting (Topic 280 280 2023 07 December 15, 2023, December 15, 2024,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B. INVENTORIES: The amount of inventories valued on the LIFO basis was $35,301,000 and $29,627,000 as of December 31, 2024 2023 December 31, 2024 first first December 31, 2024 2023 December 31, 2024 2023 2022 ﻿ The following table describes that which would have occurred if LIFO inventories had been valued at current cost determined on a FIFO basis: ﻿ Increase (Decrease) – (In thousands, except per share data) Year Cost of Sales Net Earnings Earnings Per Share 2024 $ 2,576 $ (2,053 ) $ (0.29 ) 2023 $ (228 ) $ 186 $ 0.03 2022 $ 4,925 $ (3,925 ) $ (0.55 ) ﻿ This information is provided for comparison with companies using the FIFO basis. ﻿ Inventory for the Defense segment, certain products for the Safety segment, and raw materials and certain prepaid products of the Housewares/Small Appliance segment are valued under the FIFO method and total $242,699,000 and $160,793,000 at December 31, 2024 2023 December 31, 2024 December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C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C. ACCRUED LIABILITIES: At December 31, 2024 13 December 31, 2023 13 ﻿ 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or a discussion of environmental remediation liabil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D - Treasury Stock</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D. TREASURY STOCK: As of December 31, 2024 2024, 2023, 2022 4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E - Net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E. NET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F. STOCK-BASED COMPENSATION: The Company, from time to time, enters into separate non-vested share-based payment arrangements with employees and executive officers under the Incentive Compensation Plan approved by stockholders on May 18, 2010 2017 May 16, 2017, 2017 2010 2010 no ﻿ During 2024, 2023, 2022 2029, ﻿ The Company recognized pre-tax compensation expense in the Consolidated Statements of Comprehensive Income related to stock-based compensation of $575,000, $512,000, and $476,000 in 2024, 2023, 2022 December 31, 2024 2024, 2023, 2022 ﻿ The following table summarizes the activity for non-vested restricted stock: ﻿ 2024 2023 2022 Shares Weighted Average Fair Value at Grant Date Shares Weighted Average Fair Value at Grant Date Shares Weighted Average Fair Value at Grant Date Non-vested at beginning of period 29,671 $ 88.37 32,336 $ 89.49 28,934 $ 95.54 Granted 4,228 78.78 1,487 77.03 7,271 70.72 Vested (3,234 ) 121.11 (4,109 ) 68.46 (3,482 ) 100.05 Forfeited 0 - (43 ) 93.29 (387 ) 93.91 Non-vested at end of period 30,665 $ 83.60 29,671 $ 88.37 32,336 $ 89.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G - 401(k)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G. 401 The Company sponsors a 401 first 2004, first 2024 2023 2022 2024 2023 2022 401 401 December 31, 2024 2023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H. INCOME TAXES: The following table summarizes the provision for income taxes: For Years Ended December 31 (in thousands) 2024 2023 2022 Current: Federal $ 12,299 $ 9,314 $ 7,389 State 1,439 (252 ) 167 13,738 9,062 7,556 Deferred: Federal (4,486 ) (1,509 ) (2,157 ) State (42 ) 319 (154 ) (4,528 ) (1,190 ) (2,311 ) Total tax provision $ 9,210 $ 7,872 $ 5,245 ﻿ The effective rate of the provision for income taxes on earnings before income taxes as shown in the Consolidated Statements of Comprehensive Income differs from the applicable statutory federal income tax rate for the following reasons: ﻿ Percent of Pre-tax Income 2024 2023 2022 Statutory rate 21.0 % 21.0 % 21.0 % State tax, net of federal benefit 2.2 % 0.1 % 0.0 % Research and development credit (1.3 %) (1.8 %) (2.1 %) Adjustment for prior year estimates (2.9 %) (0.6 %) 1.2 % Foreign-derived intangible income (0.2 %) (0.3 %) (0.2 %) Tax exempt interest and dividends 0.0 % 0.0 % (0.1 %) Other (0.7 %) 0.2 % 0.4 % Effective rate 18.1 % 18.6 % 20.2 % ﻿ 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 (In thousands) 2024 2023 Deferred tax assets Research and development expenses $ 5,630 $ 3,215 Inventory 3,215 969 Lease liabilities 2,286 2,348 State NOL and tax credit carryforwards 2,091 1,534 Insurance (primarily product liability) 1,089 1,128 Vacation 979 904 Other 981 1,794 Subtotal 16,271 11,892 Less: valuation allowance 1,599 954 Total deferred tax assets 14,672 10,938 Deferred tax liabilities Right-of-use lease asset 2,286 2,348 Goodwill and other intangibles 1,469 1,921 Depreciation 581 860 Deferred revenue 9 6 Total deferred tax liabilities 4,345 5,135 Net deferred tax assets $ 10,327 $ 5,803 ﻿ Management assesses the available positive and negative evidence to estimate whether sufficient future taxable income will be generated to permit use of the existing deferred tax assets. The Company believes it is more likely than not not three December 31, 2024 On the basis of this evaluation, as of December 31, 2024 2023 2034 2044. no ﻿ The Company establishes tax reserves in accordance with FASB ASC 740, Income Taxes December 31, 2024 2023 ﻿ (In thousands) 2024 2023 Balance at January 1 $ 2,481 $ 2,458 Increases for tax positions taken related to the current year 694 544 Increases (decrease) for tax positions taken related to prior years (51 ) 70 Lapse of statute of limitations (1,002 ) (530 ) Settlements - (61 ) Balance at December 31 $ 2,122 $ 2,481 ﻿ The ending net unrecognized tax benefits results from adjusting the gross balance for deferred tax items, interest and penalties, and deductible taxes. The net unrecognized tax benefits are included in Deferred Income Taxes and Federal and State Income Taxes - Non-current within the Consolidated Balance Sheet. It is the Company’s practice to include tax related interest expense, interest income, and penalties in tax expense. During the years ended December 31, 2024, 2023 2022 ﻿ The Company is subject to U.S. federal income tax as well as income taxes of multiple states. Tax years 202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I. COMMITMENTS AND CONTINGENCIES: The Company is involved in largely routine litigation incidental to its business. Management believes the ultimate outcome of this litigation will no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Concentration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J. CONCENTRATIONS: In the Housewares/Small Appliance segment, there was one customer that accounted for 10% of consolidated net sales for the year ended December 31, 2024 December 31, 2023 no December 31, 2022 ﻿ The Company sources most of its housewares/small appliances and certain safety products from vendors in the Orient and, as a result, risks deliveries from the Orient being disrupted by labor or supply problems at the vendors, or transportation delays. Should such problems or delays materialize, products might not no ﻿ The Company's Defense segment manufactures products primarily for the U.S. Department of Defense (DOD) and DOD prime contractors. As a consequence, this segment's future business essentially depends on the product needs and governmental funding of the DOD. During 2024, 2023, 2022 not 40mm third not December 31, 2024 February 28, 20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63000</v>
      </c>
      <c r="C3" s="5" t="n">
        <v>87657000</v>
      </c>
    </row>
    <row r="4">
      <c r="A4" s="4" t="inlineStr">
        <is>
          <t>Marketable securities</t>
        </is>
      </c>
      <c r="B4" s="6" t="n">
        <v>5010000</v>
      </c>
      <c r="C4" s="6" t="n">
        <v>26454000</v>
      </c>
    </row>
    <row r="5">
      <c r="A5" s="4" t="inlineStr">
        <is>
          <t>Accounts receivable</t>
        </is>
      </c>
      <c r="B5" s="6" t="n">
        <v>62506000</v>
      </c>
      <c r="C5" s="6" t="n">
        <v>49323000</v>
      </c>
    </row>
    <row r="6">
      <c r="A6" s="4" t="inlineStr">
        <is>
          <t>Less allowance for credit losses</t>
        </is>
      </c>
      <c r="B6" s="6" t="n">
        <v>217000</v>
      </c>
      <c r="C6" s="6" t="n">
        <v>596000</v>
      </c>
    </row>
    <row r="7">
      <c r="A7" s="4" t="inlineStr">
        <is>
          <t>Accounts receivable, net</t>
        </is>
      </c>
      <c r="B7" s="6" t="n">
        <v>62289000</v>
      </c>
      <c r="C7" s="6" t="n">
        <v>48727000</v>
      </c>
    </row>
    <row r="8">
      <c r="A8" s="3" t="inlineStr">
        <is>
          <t>Inventories:</t>
        </is>
      </c>
      <c r="B8" s="4" t="inlineStr">
        <is>
          <t xml:space="preserve"> </t>
        </is>
      </c>
      <c r="C8" s="4" t="inlineStr">
        <is>
          <t xml:space="preserve"> </t>
        </is>
      </c>
    </row>
    <row r="9">
      <c r="A9" s="4" t="inlineStr">
        <is>
          <t>Finished goods</t>
        </is>
      </c>
      <c r="B9" s="6" t="n">
        <v>38351000</v>
      </c>
      <c r="C9" s="6" t="n">
        <v>31815000</v>
      </c>
    </row>
    <row r="10">
      <c r="A10" s="4" t="inlineStr">
        <is>
          <t>Work in process</t>
        </is>
      </c>
      <c r="B10" s="6" t="n">
        <v>219154000</v>
      </c>
      <c r="C10" s="6" t="n">
        <v>144684000</v>
      </c>
    </row>
    <row r="11">
      <c r="A11" s="4" t="inlineStr">
        <is>
          <t>Raw materials and supplies</t>
        </is>
      </c>
      <c r="B11" s="6" t="n">
        <v>20494000</v>
      </c>
      <c r="C11" s="6" t="n">
        <v>13921000</v>
      </c>
    </row>
    <row r="12">
      <c r="A12" s="4" t="inlineStr">
        <is>
          <t>Inventory, net</t>
        </is>
      </c>
      <c r="B12" s="6" t="n">
        <v>277999000</v>
      </c>
      <c r="C12" s="6" t="n">
        <v>190420000</v>
      </c>
    </row>
    <row r="13">
      <c r="A13" s="4" t="inlineStr">
        <is>
          <t>Notes receivable, current</t>
        </is>
      </c>
      <c r="B13" s="6" t="n">
        <v>600000</v>
      </c>
      <c r="C13" s="6" t="n">
        <v>1629000</v>
      </c>
    </row>
    <row r="14">
      <c r="A14" s="4" t="inlineStr">
        <is>
          <t>Other current assets</t>
        </is>
      </c>
      <c r="B14" s="6" t="n">
        <v>3100000</v>
      </c>
      <c r="C14" s="6" t="n">
        <v>5223000</v>
      </c>
    </row>
    <row r="15">
      <c r="A15" s="4" t="inlineStr">
        <is>
          <t>Total current assets</t>
        </is>
      </c>
      <c r="B15" s="6" t="n">
        <v>366661000</v>
      </c>
      <c r="C15" s="6" t="n">
        <v>360110000</v>
      </c>
    </row>
    <row r="16">
      <c r="A16" s="3" t="inlineStr">
        <is>
          <t>PROPERTY, PLANT AND EQUIPMENT:</t>
        </is>
      </c>
      <c r="B16" s="4" t="inlineStr">
        <is>
          <t xml:space="preserve"> </t>
        </is>
      </c>
      <c r="C16" s="4" t="inlineStr">
        <is>
          <t xml:space="preserve"> </t>
        </is>
      </c>
    </row>
    <row r="17">
      <c r="A17" s="4" t="inlineStr">
        <is>
          <t>Land and land improvements</t>
        </is>
      </c>
      <c r="B17" s="6" t="n">
        <v>3622000</v>
      </c>
      <c r="C17" s="6" t="n">
        <v>3107000</v>
      </c>
    </row>
    <row r="18">
      <c r="A18" s="4" t="inlineStr">
        <is>
          <t>Buildings</t>
        </is>
      </c>
      <c r="B18" s="6" t="n">
        <v>57581000</v>
      </c>
      <c r="C18" s="6" t="n">
        <v>52182000</v>
      </c>
    </row>
    <row r="19">
      <c r="A19" s="4" t="inlineStr">
        <is>
          <t>Machinery and equipment</t>
        </is>
      </c>
      <c r="B19" s="6" t="n">
        <v>53331000</v>
      </c>
      <c r="C19" s="6" t="n">
        <v>51721000</v>
      </c>
    </row>
    <row r="20">
      <c r="A20" s="4" t="inlineStr">
        <is>
          <t>Property, Plant and Equipment, Gross</t>
        </is>
      </c>
      <c r="B20" s="6" t="n">
        <v>114534000</v>
      </c>
      <c r="C20" s="6" t="n">
        <v>107010000</v>
      </c>
    </row>
    <row r="21">
      <c r="A21" s="4" t="inlineStr">
        <is>
          <t>Less allowance for depreciation and amortization</t>
        </is>
      </c>
      <c r="B21" s="6" t="n">
        <v>71297000</v>
      </c>
      <c r="C21" s="6" t="n">
        <v>67774000</v>
      </c>
    </row>
    <row r="22">
      <c r="A22" s="4" t="inlineStr">
        <is>
          <t>Property, plant, and equipment, net</t>
        </is>
      </c>
      <c r="B22" s="6" t="n">
        <v>43237000</v>
      </c>
      <c r="C22" s="6" t="n">
        <v>39236000</v>
      </c>
    </row>
    <row r="23">
      <c r="A23" s="4" t="inlineStr">
        <is>
          <t>GOODWILL</t>
        </is>
      </c>
      <c r="B23" s="6" t="n">
        <v>19433000</v>
      </c>
      <c r="C23" s="6" t="n">
        <v>19433000</v>
      </c>
    </row>
    <row r="24">
      <c r="A24" s="4" t="inlineStr">
        <is>
          <t>INTANGIBLE ASSETS, net</t>
        </is>
      </c>
      <c r="B24" s="6" t="n">
        <v>3777000</v>
      </c>
      <c r="C24" s="6" t="n">
        <v>5290000</v>
      </c>
    </row>
    <row r="25">
      <c r="A25" s="4" t="inlineStr">
        <is>
          <t>RIGHT-OF-USE LEASE ASSETS</t>
        </is>
      </c>
      <c r="B25" s="6" t="n">
        <v>9962000</v>
      </c>
      <c r="C25" s="6" t="n">
        <v>10664000</v>
      </c>
    </row>
    <row r="26">
      <c r="A26" s="4" t="inlineStr">
        <is>
          <t>DEFERRED INCOME TAXES</t>
        </is>
      </c>
      <c r="B26" s="6" t="n">
        <v>10327000</v>
      </c>
      <c r="C26" s="6" t="n">
        <v>5803000</v>
      </c>
    </row>
    <row r="27">
      <c r="A27" s="4" t="inlineStr">
        <is>
          <t>Assets, total</t>
        </is>
      </c>
      <c r="B27" s="6" t="n">
        <v>453397000</v>
      </c>
      <c r="C27" s="6" t="n">
        <v>440536000</v>
      </c>
    </row>
    <row r="28">
      <c r="A28" s="3" t="inlineStr">
        <is>
          <t>CURRENT LIABILITIES:</t>
        </is>
      </c>
      <c r="B28" s="4" t="inlineStr">
        <is>
          <t xml:space="preserve"> </t>
        </is>
      </c>
      <c r="C28" s="4" t="inlineStr">
        <is>
          <t xml:space="preserve"> </t>
        </is>
      </c>
    </row>
    <row r="29">
      <c r="A29" s="4" t="inlineStr">
        <is>
          <t>Accounts payable</t>
        </is>
      </c>
      <c r="B29" s="6" t="n">
        <v>44625000</v>
      </c>
      <c r="C29" s="6" t="n">
        <v>32572000</v>
      </c>
    </row>
    <row r="30">
      <c r="A30" s="4" t="inlineStr">
        <is>
          <t>Federal and state income taxes</t>
        </is>
      </c>
      <c r="B30" s="6" t="n">
        <v>4680000</v>
      </c>
      <c r="C30" s="6" t="n">
        <v>2539000</v>
      </c>
    </row>
    <row r="31">
      <c r="A31" s="4" t="inlineStr">
        <is>
          <t>Lease liabilities</t>
        </is>
      </c>
      <c r="B31" s="6" t="n">
        <v>564000</v>
      </c>
      <c r="C31" s="6" t="n">
        <v>678000</v>
      </c>
    </row>
    <row r="32">
      <c r="A32" s="4" t="inlineStr">
        <is>
          <t>Accrued Liabilities, Current</t>
        </is>
      </c>
      <c r="B32" s="6" t="n">
        <v>24567000</v>
      </c>
      <c r="C32" s="6" t="n">
        <v>36230000</v>
      </c>
    </row>
    <row r="33">
      <c r="A33" s="4" t="inlineStr">
        <is>
          <t>Total current liabilities</t>
        </is>
      </c>
      <c r="B33" s="6" t="n">
        <v>74436000</v>
      </c>
      <c r="C33" s="6" t="n">
        <v>72019000</v>
      </c>
    </row>
    <row r="34">
      <c r="A34" s="4" t="inlineStr">
        <is>
          <t>LEASE LIABILITIES - NON-CURRENT</t>
        </is>
      </c>
      <c r="B34" s="6" t="n">
        <v>9397000</v>
      </c>
      <c r="C34" s="6" t="n">
        <v>9986000</v>
      </c>
    </row>
    <row r="35">
      <c r="A35" s="4" t="inlineStr">
        <is>
          <t>FEDERAL AND STATE INCOME TAXES - NON-CURRENT</t>
        </is>
      </c>
      <c r="B35" s="6" t="n">
        <v>1937000</v>
      </c>
      <c r="C35" s="6" t="n">
        <v>2275000</v>
      </c>
    </row>
    <row r="36">
      <c r="A36" s="4" t="inlineStr">
        <is>
          <t>Total liabilities</t>
        </is>
      </c>
      <c r="B36" s="6" t="n">
        <v>85770000</v>
      </c>
      <c r="C36" s="6" t="n">
        <v>84280000</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Outstanding: 7,105,595 and 7,084,384 shares at December 31, 2024 and 2023, respectively</t>
        </is>
      </c>
      <c r="B39" s="6" t="n">
        <v>7441000</v>
      </c>
      <c r="C39" s="6" t="n">
        <v>7441000</v>
      </c>
    </row>
    <row r="40">
      <c r="A40" s="4" t="inlineStr">
        <is>
          <t>Paid-in capital</t>
        </is>
      </c>
      <c r="B40" s="6" t="n">
        <v>17298000</v>
      </c>
      <c r="C40" s="6" t="n">
        <v>16031000</v>
      </c>
    </row>
    <row r="41">
      <c r="A41" s="4" t="inlineStr">
        <is>
          <t>Retained earnings</t>
        </is>
      </c>
      <c r="B41" s="6" t="n">
        <v>353659000</v>
      </c>
      <c r="C41" s="6" t="n">
        <v>344245000</v>
      </c>
    </row>
    <row r="42">
      <c r="A42" s="4" t="inlineStr">
        <is>
          <t>Accumulated other comprehensive income</t>
        </is>
      </c>
      <c r="B42" s="6" t="n">
        <v>35000</v>
      </c>
      <c r="C42" s="6" t="n">
        <v>22000</v>
      </c>
    </row>
    <row r="43">
      <c r="A43" s="4" t="inlineStr">
        <is>
          <t>Stockholders' Equity before Treasury Stock</t>
        </is>
      </c>
      <c r="B43" s="6" t="n">
        <v>378433000</v>
      </c>
      <c r="C43" s="6" t="n">
        <v>367739000</v>
      </c>
    </row>
    <row r="44">
      <c r="A44" s="4" t="inlineStr">
        <is>
          <t>Less treasury stock, at cost, 334,923 and 356,134 shares at December 31, 2024 and 2023, respectively</t>
        </is>
      </c>
      <c r="B44" s="6" t="n">
        <v>10806000</v>
      </c>
      <c r="C44" s="6" t="n">
        <v>11483000</v>
      </c>
    </row>
    <row r="45">
      <c r="A45" s="4" t="inlineStr">
        <is>
          <t>Total stockholders' equity</t>
        </is>
      </c>
      <c r="B45" s="6" t="n">
        <v>367627000</v>
      </c>
      <c r="C45" s="6" t="n">
        <v>356256000</v>
      </c>
    </row>
    <row r="46">
      <c r="A46" s="4" t="inlineStr">
        <is>
          <t>Liabilities and Equity</t>
        </is>
      </c>
      <c r="B46" s="5" t="n">
        <v>453397000</v>
      </c>
      <c r="C46" s="5" t="n">
        <v>4405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nvironmental</t>
        </is>
      </c>
      <c r="B1" s="2" t="inlineStr">
        <is>
          <t>12 Months Ended</t>
        </is>
      </c>
    </row>
    <row r="2">
      <c r="B2" s="2" t="inlineStr">
        <is>
          <t>Dec. 31, 2024</t>
        </is>
      </c>
    </row>
    <row r="3">
      <c r="A3" s="3" t="inlineStr">
        <is>
          <t>Notes to Financial Statements</t>
        </is>
      </c>
      <c r="B3" s="4" t="inlineStr">
        <is>
          <t xml:space="preserve"> </t>
        </is>
      </c>
    </row>
    <row r="4">
      <c r="A4" s="4" t="inlineStr">
        <is>
          <t>Environmental Loss Contingency Disclosure [Text Block]</t>
        </is>
      </c>
      <c r="B4" s="4" t="inlineStr">
        <is>
          <t xml:space="preserve">K. ENVIRONMENTAL In May 1986, 1980 December 31, 1998, may 1960s 1970s. December 31, 2024 not ﻿ Based on factors known as of December 31, 2024 not December 31, 2024 2023 accrued liabilities ﻿ Expected future payments for environmental matters are as follows: ﻿ (In thousands) Years Ending December 31: 2025 $ 195 2026 133 2027 122 2028 110 2029 98 Thereafter 267 $ 9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Business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L. BUSINESS SEGMENTS: The Company operates in three business segments. The Company identifies its segments based on the Company's organization structure, which is primarily by principal products and is the way in which the Company’s Chief Operating Decision Maker (CODM), the Company’s CEO, makes operating decisions, assesses financial performance, and allocates resources. The principal product groups are Housewares/Small Appliance, Defense, and Safety. Sales for all segments are primarily to customers in North America. ﻿ The Housewares/Small Appliance segment designs, markets, and distributes housewares and small appliances. The housewares/small appliance products are sold primarily in the United States and Canada directly to retail outlets and also through independent distributors. As more fully described in Note J, the Company primarily sources its Housewares/Small Appliance products from non-affiliated suppliers located in the Orient. Sales are seasonal, with the normal peak sales period occurring in the fourth ﻿ The Defense segment was started in 2001 2005, 2010, one 40mm five 2016, one 2017 2022, third fourth five 2001, 2003, 2006, 20 50mm 2014, 2022, ﻿ The Safety segment was started in 2019 2014. 2019, November 14, 2023, gain July 29, 2022, 2019 The Company manages and assesses the performance of its reportable segments by their gross profit and operating profit. As part of the CODM’s review of segment-level performance, the CODM reviews these measures of income of each reportable segment, which drives the evaluation of the performance of the Company’s reportable segments and allocation of resources to those segments. The significant segment expense categories included in the table below augment the Company’s understanding of operating results. In the following summary, operating profit represents earnings before other income and income taxes. The Company's segments operate discretely from each other with no (in thousands) Housewares / Small Appliance Defense Safety Total Year ended December 31, 2024 External net sales $ 102,799 $ 284,025 1,404 $ 388,228 Cost of sales 77,321 225,852 6,489 309,662 Gross profit (loss) 25,478 58,173 (5,085 ) 78,566 Selling and general expenses (1) 11,928 11,383 4,996 28,307 Depreciation and amortization 948 3,937 161 5,046 Operating profit (loss) 12,602 42,853 (10,242 ) 45,213 Total assets 115,717 330,892 6,788 453,397 Capital expenditures 212 7,253 66 7,531 Year ended December 31, 2023 External net sales $ 97,619 $ 241,703 1,590 $ 340,912 Cost of sales 77,752 189,700 6,008 273,460 Gross profit (loss) 19,867 52,003 (4,418 ) 67,452 Selling and general expenses (1) 11,485 9,082 5,845 26,412 Depreciation and amortization 1,030 4,635 342 6,007 Operating profit (loss) 7,352 38,286 (10,605 ) 35,033 Total assets 191,902 242,272 6,362 440,536 Capital expenditures 488 1,168 184 1,840 Year ended December 31, 2022 External net sales $ 118,347 $ 202,483 793 $ 321,623 Cost of sales 100,925 159,845 5,728 266,498 Gross profit (loss) 17,422 42,638 (4,935 ) 55,125 Selling and general expenses (1) 11,185 9,381 9,453 30,019 Depreciation and amortization 975 1,613 391 2,979 Operating profit (loss) 5,262 31,644 (14,779 ) 22,127 Total assets 211,804 194,422 5,621 411,847 Capital expenditures 527 393 110 1,030 (1) Excluding depreciation and amortiza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M. LEASES The Company accounts for leases under ASC Topic 842, one ﻿ The Company’s leases as lessee in its Defense segment provide for variable lease payments that are based on changes in the Consumer Price Index. As lessor, the Company’s primary lease also provides for variable lease payments that are also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cognized on the balance sheet reflect extension options, while none ﻿ The Company has determined that the incremental borrowing rates implicit in its leases are not Topic 842 ﻿ Years Ending (In thousands) Summary of Lease Cost 2024 2023 2022 Operating lease cost $ 1,212 $ 1,215 $ 1,079 Short-term and variable lease cost 265 206 169 Total lease cost $ 1,477 $ 1,421 $ 1,248 ﻿ Rent expense was approximately $1,476,000, $1,348,000, and $1,129,000 for the years ended December 31, 2024 2023 2022 December 31, 2024 2023 2022 December 31, 2024 Maturities of operating lease liabilities are as follows: ﻿ Years ending December 31: (In thousands) 2025 $ 887 2026 798 2027 793 2028 798 2029 744 Thereafter 12,074 Total lease payments $ 16,094 Less: future interest expense 6,132 Lease liabilities $ 9,962 ﻿ Lease income from operating lease payments was $2,283,000, $2,281,000, $2,195,000 for the years ended December 31, 2024 2023 2022 ﻿ Years ending December 31: (In thousands) 2025 $ 2,264 2026 2,257 2027 2,257 2028 2,257 2029 2,257 Thereafter 13,542 Total lease payments $ 24,834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Interim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 INTERIM FINANCIAL INFORMATION (UNAUDITED): ﻿ The following represents quarterly unaudited financial information for 2024 2023 ﻿ (In thousands, except per share data) Per Share (basic and diluted) Quarter Net Sales Gross Profit Net Earnings Net Earnings 2024 First $ 76,653 $ 13,853 $ 6,568 $ 0.92 Second 85,060 14,699 6,077 0.85 Third 91,823 17,223 8,083 1.13 Fourth 134,692 32,791 20,732 2.92 Total $ 388,228 $ 78,566 $ 41,460 $ 5.82 2023 First $ 80,409 $ 18,020 $ 8,878 $ 1.25 Second 78,946 13,380 $ 5,503 $ 0.77 Third 83,141 15,399 $ 7,019 $ 0.99 Fourth 98,416 20,653 13,159 1.85 Total $ 340,912 $ 67,452 $ 34,559 $ 4.86 ﻿ Fourth quarter sales are impacted by the holiday driven seasonality of the Housewares/Small Appliance segment. This segment typically orders/purchases inventory during the first three fourth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O - Line of Credit and Commercial Letters of Credi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O. LINE OF CREDIT AND COMMERCIAL LETTERS OF CREDIT The Company maintained an unsecured line of credit for short term operating cash needs of $10,000,000 and $5,000,000 as of December 31, 2024 2023 no December 31, 2024 2023 September 30, 2025. 30 SOFR one no December 31, 2024 2023 February 7, 2025, $10,000,000 30 one on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Business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P. BUSINESS ACQUISITIONS On July 29, 2022, 2019 first 2023, The acquisition was accounted for under the acquisition method of accounting with the Company treated as the acquiring entity. Accordingly, the consideration paid by the Company to complete the acquisition was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 (in thousands) Accounts receivable 1,832 Inventories 1,274 Other current assets 7 Property, plant and equipment 868 Intangible assets 290 Right-of-use lease assets 1,126 Total assets acquired 5,397 Less: Current liabilities assumed (776 ) Less: Lease liability - noncurrent (1,004 ) Net assets acquired $ 3,617 ﻿ ﻿ The acquired intangibles primarily included trademarks and safety certifications that will be amortized over a period of two Selling and general expenses no 2022 December 31, 2022. On October 26, 2022, The acquisition was accounted for under the acquisition method of accounting with the Company treated as the acquiring entity. Accordingly, the consideration paid by the Company to complete the acquisition was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During the quarter ended April 2, 2023, 2023. no (in thousands) Accounts receivable 2,136 Inventories 2,309 Other current assets 130 Property, plant and equipment 6,400 Intangible assets 6,058 Goodwill 7,948 Total assets acquired 24,981 Less: Current liabilities assumed (1,084 ) Less: Deferred tax liability (2,339 ) Net assets acquired $ 21,558 The acquired intangible assets primarily include customer contracts and will be amortized over a period of four not 2022 December 31, 2022. The following pro forma condensed consolidated results of operations has been prepared as if the acquisitions had occurred as of January 1, 2022. (unaudited) (in thousands, except per share data) Year Ended 12/31/2022 Net sales $ 340,140 Net earnings 19,299 Net earnings per share (basic and diluted) $ 2.92 Weighted average shares outstanding (basic and diluted) 7,081 The unaudited pro forma financial information presented above is not not one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Other</t>
        </is>
      </c>
      <c r="B1" s="2" t="inlineStr">
        <is>
          <t>12 Months Ended</t>
        </is>
      </c>
    </row>
    <row r="2">
      <c r="B2" s="2" t="inlineStr">
        <is>
          <t>Dec. 31, 2024</t>
        </is>
      </c>
    </row>
    <row r="3">
      <c r="A3" s="3" t="inlineStr">
        <is>
          <t>Notes to Financial Statements</t>
        </is>
      </c>
      <c r="B3" s="4" t="inlineStr">
        <is>
          <t xml:space="preserve"> </t>
        </is>
      </c>
    </row>
    <row r="4">
      <c r="A4" s="4" t="inlineStr">
        <is>
          <t>Other Disclosure [Text Block]</t>
        </is>
      </c>
      <c r="B4" s="4" t="inlineStr">
        <is>
          <t xml:space="preserve">Q. OTHER The Company had entered into a licensing agreement with another firm that holds intellectual property in the Rusoh® self-service/self-reloadable fire extinguisher. Under the agreement, the Company had advanced the entity funds and agreed to pay royalties to the entity on the commercial sales of the developed products. The fire extinguisher was introduced to the commercial market in 2017 2021, December 31, 2021, December 31, 2021. November 14,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The Company evaluates events that occur through the filing date and discloses any material or significant events or transactions. On February 7, 2025, $10,000,000 30 one one On February 21, 2025, March 17, 2025, March 4, 2025. On March 1, 2025,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SCHEDULE II - VALUATION AND QUALIFYING ACCOUNTS ﻿ For the Years Ended December 31, 2024, 2023 2022 ﻿ (In thousands) Column A Column B Column C Column D Column E Description Balance at Beginning of Period Additions - Charged to Costs and Expenses (A) Additions - Charged to Other Accounts (B) Deductions (C) Balance at End of Period Deducted from assets: Allowance for credit losses: Year ended December 31, 2024 $ 596 $ (285 ) $ - $ 94 $ 217 Year ended December 31, 2023 $ 338 $ 285 $ - $ 27 $ 596 Year ended December 31, 2022 $ 338 $ - $ - $ - $ 338 Allowance for doubtful note receivable: Year ended December 31, 2024 $ - $ - $ - $ - $ - Year ended December 31, 2023 $ 7,615 $ - $ - $ 7,615 $ - Year ended December 31, 2022 $ 7,615 $ - $ - $ - $ 7,615 Valuation allowance for deferred tax assets: Year ended December 31, 2024 $ 954 $ 645 $ 1,599 Year ended December 31, 2023 $ 1,960 $ 398 $ - $ 1,404 $ 954 Year ended December 31, 2022 $ 1,695 $ 265 $ - $ - $ 1,960 ﻿ Notes: (A) Amounts charged to selling and general expenses or provision for income taxes from continuing operations. (B) Amounts charged to other accounts. Charged to Gain on sale of assets, net of outstanding balance due. See Note L. (C) Principally bad deb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1</t>
        </is>
      </c>
    </row>
    <row r="5">
      <c r="A5" s="4" t="inlineStr">
        <is>
          <t>Consolidation, Policy [Policy Text Block]</t>
        </is>
      </c>
      <c r="B5" s="4" t="inlineStr">
        <is>
          <t>( 2</t>
        </is>
      </c>
    </row>
    <row r="6">
      <c r="A6" s="4" t="inlineStr">
        <is>
          <t>Reclassification, Comparability Adjustment [Policy Text Block]</t>
        </is>
      </c>
      <c r="B6" s="4" t="inlineStr">
        <is>
          <t>( 3 not</t>
        </is>
      </c>
    </row>
    <row r="7">
      <c r="A7" s="4" t="inlineStr">
        <is>
          <t>Fair Value of Financial Instruments, Policy [Policy Text Block]</t>
        </is>
      </c>
      <c r="B7" s="4" t="inlineStr">
        <is>
          <t>( 4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t>
        </is>
      </c>
    </row>
    <row r="8">
      <c r="A8" s="4" t="inlineStr">
        <is>
          <t>Cash, Cash Equivalents and Marketable Securities [Policy Text Block]</t>
        </is>
      </c>
      <c r="B8" s="4" t="inlineStr">
        <is>
          <t>( 5 ﻿ Cash and Cash Equivalents: three may 1, 820 ﻿ The Company's cash management policy provides for its bank disbursement accounts to be reimbursed on a daily basis. Checks issued but not December 31, 2024 2023 ﻿ Marketable Securities: three ﻿ At December 31, 2024 2023 December 31 2, 820, not ﻿ (In thousands) MARKETABLE SECURITIES Amortized Cost Fair Value Gross Unrealized Gains Gross Unrealized Losses December 31, 2024 Certificates of Deposit 4,965 5,010 45 - Total Marketable Securities $ 4,965 $ 5,010 $ 45 $ - December 31, 2023 Certificates of Deposit 21,305 21,331 58 31 Variable Rate Demand Notes 5,123 5,123 - - Total Marketable Securities $ 26,428 $ 26,454 $ 58 $ 31 ﻿ Proceeds from sales and maturities of marketable securities totaled $26,891,000 in 2024 2023 2022 December 31, 2024, 2023 2022 December 31, 2024 2023 2022 ﻿ The contractual maturities of the marketable securities held at December 31, 2024 one one five</t>
        </is>
      </c>
    </row>
    <row r="9">
      <c r="A9" s="4" t="inlineStr">
        <is>
          <t>Receivable [Policy Text Block]</t>
        </is>
      </c>
      <c r="B9" s="4" t="inlineStr">
        <is>
          <t xml:space="preserve">( 6 not may </t>
        </is>
      </c>
    </row>
    <row r="10">
      <c r="A10" s="4" t="inlineStr">
        <is>
          <t>Inventory, Policy [Policy Text Block]</t>
        </is>
      </c>
      <c r="B10" s="4" t="inlineStr">
        <is>
          <t>( 7 first first first</t>
        </is>
      </c>
    </row>
    <row r="11">
      <c r="A11" s="4" t="inlineStr">
        <is>
          <t>Property, Plant and Equipment, Policy [Policy Text Block]</t>
        </is>
      </c>
      <c r="B11" s="4" t="inlineStr">
        <is>
          <t>( 8 may not December 31, 2024 December 31, 2024 2023 Depreciation expense was $3,531,000, $4,372,000, and $2,765,000 during the years ended December 31, 2024 2023 2022</t>
        </is>
      </c>
    </row>
    <row r="12">
      <c r="A12" s="4" t="inlineStr">
        <is>
          <t>Goodwill and Intangible Assets, Goodwill, Policy [Policy Text Block]</t>
        </is>
      </c>
      <c r="B12" s="4" t="inlineStr">
        <is>
          <t xml:space="preserve">( 9 fourth not fourth 2022, one 2022. no 2024 2023. ﻿ The Company's goodwill was $19,433,000 as of December 31, 2024 2023 Defense Balance at December 31, 2022 $ 18,573 Additions 860 Less: Impairments - Balance at December 31, 2023 $ 19,433 Additions - Less: Impairments - Balance at December 31, 2024 $ 19,433 </t>
        </is>
      </c>
    </row>
    <row r="13">
      <c r="A13" s="4" t="inlineStr">
        <is>
          <t>Intangible Assets, Finite-Lived, Policy [Policy Text Block]</t>
        </is>
      </c>
      <c r="B13" s="4" t="inlineStr">
        <is>
          <t>( 10 ﻿ Intangible assets are evaluated for impairment whenever events or changes in circumstances indicate that the carrying amount of the assets may not 2022, impairment no 2024 2023 ﻿ The following shows the gross carrying amounts of the intangible assets and accumulated amortization at December 31, 2024 2023 (In thousands) INTANGIBLE ASSETS Technology Software and Other Contracts/ Customer Relationships Trade Secrets Total December 31, 2024 Gross Carrying Amount $ 290 $ 4,290 $ 1,000 $ 5,290 Accumulated Amortization (290 ) (1,513 ) - (1,513 ) Net intangible assets $ - $ 2,777 $ 1,000 $ 3,777 December 31, 2023 Gross Carrying Amount $ 290 $ 6,058 $ 1,000 $ 7,348 Accumulated Amortization (290 ) (1,768 ) - (2,058 ) Net intangible assets $ - $ 4,290 $ 1,000 $ 5,290 The Company estimates it will record amortization expense for the succeeding years as follows: Years ending December 31: (In thousands) 2026 $ 1,515 2027 1,262 $ 2,777 Amortization expense was $1,515,000, $1,635,000, and $582,000 during the years ended December 31, 2024 2023 2022</t>
        </is>
      </c>
    </row>
    <row r="14">
      <c r="A14" s="4" t="inlineStr">
        <is>
          <t>Other Assets [Policy Text Block]</t>
        </is>
      </c>
      <c r="B14" s="4" t="inlineStr">
        <is>
          <t>( 11 December 31, 2024 2023 twelve</t>
        </is>
      </c>
    </row>
    <row r="15">
      <c r="A15" s="4" t="inlineStr">
        <is>
          <t>Revenue from Contract with Customer [Policy Text Block]</t>
        </is>
      </c>
      <c r="B15" s="4" t="inlineStr">
        <is>
          <t>( 12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situations in which revenue should be recognized when product is received by the customer, the Company adjusts revenue accordingly. For the Defense segment, revenue is primarily recognized when the customer has legal title and formally documents that it has accepted the products. There are also certain termination clauses in Defense segment contracts that may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4 2023 2024, 2023, 2022 2024, 2023, 2022 no no December 31, 2024 2023 one ﻿ The Company’s principal sources of revenue are derived from two</t>
        </is>
      </c>
    </row>
    <row r="16">
      <c r="A16" s="4" t="inlineStr">
        <is>
          <t>Advertising Cost [Policy Text Block]</t>
        </is>
      </c>
      <c r="B16" s="4" t="inlineStr">
        <is>
          <t>( 13 2024, 2023, 2022</t>
        </is>
      </c>
    </row>
    <row r="17">
      <c r="A17" s="4" t="inlineStr">
        <is>
          <t>Standard Product Warranty, Policy [Policy Text Block]</t>
        </is>
      </c>
      <c r="B17" s="4" t="inlineStr">
        <is>
          <t xml:space="preserve">( 14 ﻿ The product warranty liability is included in accounts payable on the balance sheet. The following table shows the changes in product warranty liability for the period: ﻿ (In thousands) Year Ended December 31 2024 2023 Beginning balance January 1 $ 366 $ 521 Accruals during the period 1,021 1,548 Charges / payments made under the warranties (1,299 ) (1,703 ) Balance December 31 $ 88 $ 366 ﻿ </t>
        </is>
      </c>
    </row>
    <row r="18">
      <c r="A18" s="4" t="inlineStr">
        <is>
          <t>Share-Based Payment Arrangement, Director [Policy Text Block]</t>
        </is>
      </c>
      <c r="B18" s="4" t="inlineStr">
        <is>
          <t>( 15 718, Compensation — Stock Compensation 718,</t>
        </is>
      </c>
    </row>
    <row r="19">
      <c r="A19" s="4" t="inlineStr">
        <is>
          <t>Income Tax, Policy [Policy Text Block]</t>
        </is>
      </c>
      <c r="B19" s="4" t="inlineStr">
        <is>
          <t>( 16 not not 740, Income Taxes</t>
        </is>
      </c>
    </row>
    <row r="20">
      <c r="A20" s="4" t="inlineStr">
        <is>
          <t>New Accounting Pronouncements, Policy [Policy Text Block]</t>
        </is>
      </c>
      <c r="B20" s="4" t="inlineStr">
        <is>
          <t xml:space="preserve">( 17 10 December 31, 2024 In December 2023, 2023 09 Income Taxes (Topic 740 2023 09 December 15, 2024. not 2023 09 In November 2023, No. 2023 07, Segment Reporting (Topic 280 280 2023 07 December 15, 2023, December 15, 2024,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5" t="n">
        <v>1</v>
      </c>
      <c r="C2" s="5" t="n">
        <v>1</v>
      </c>
    </row>
    <row r="3">
      <c r="A3" s="4" t="inlineStr">
        <is>
          <t>Common stock, shares authorized (in shares)</t>
        </is>
      </c>
      <c r="B3" s="6" t="n">
        <v>12000000</v>
      </c>
      <c r="C3" s="6" t="n">
        <v>12000000</v>
      </c>
    </row>
    <row r="4">
      <c r="A4" s="4" t="inlineStr">
        <is>
          <t>Common stock, shares issued (in shares)</t>
        </is>
      </c>
      <c r="B4" s="6" t="n">
        <v>7440518</v>
      </c>
      <c r="C4" s="6" t="n">
        <v>7440518</v>
      </c>
    </row>
    <row r="5">
      <c r="A5" s="4" t="inlineStr">
        <is>
          <t>Common stock, shares outstanding (in shares)</t>
        </is>
      </c>
      <c r="B5" s="6" t="n">
        <v>7105595</v>
      </c>
      <c r="C5" s="6" t="n">
        <v>7084384</v>
      </c>
    </row>
    <row r="6">
      <c r="A6" s="4" t="inlineStr">
        <is>
          <t>Treasury stock, shares (in shares)</t>
        </is>
      </c>
      <c r="B6" s="6" t="n">
        <v>334923</v>
      </c>
      <c r="C6" s="6" t="n">
        <v>35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KETABLE SECURITIES Amortized Cost Fair Value Gross Unrealized Gains Gross Unrealized Losses December 31, 2024 Certificates of Deposit 4,965 5,010 45 - Total Marketable Securities $ 4,965 $ 5,010 $ 45 $ - December 31, 2023 Certificates of Deposit 21,305 21,331 58 31 Variable Rate Demand Notes 5,123 5,123 - - Total Marketable Securities $ 26,428 $ 26,454 $ 58 $ 31 </t>
        </is>
      </c>
    </row>
    <row r="5">
      <c r="A5" s="4" t="inlineStr">
        <is>
          <t>Schedule of Goodwill [Table Text Block]</t>
        </is>
      </c>
      <c r="B5" s="4" t="inlineStr">
        <is>
          <t xml:space="preserve">Defense Balance at December 31, 2022 $ 18,573 Additions 860 Less: Impairments - Balance at December 31, 2023 $ 19,433 Additions - Less: Impairments - Balance at December 31, 2024 $ 19,433 </t>
        </is>
      </c>
    </row>
    <row r="6">
      <c r="A6" s="4" t="inlineStr">
        <is>
          <t>Schedule of Finite-Lived and Indefinite-Lived Intangible Assets [Table Text Block]</t>
        </is>
      </c>
      <c r="B6" s="4" t="inlineStr">
        <is>
          <t xml:space="preserve">(In thousands) INTANGIBLE ASSETS Technology Software and Other Contracts/ Customer Relationships Trade Secrets Total December 31, 2024 Gross Carrying Amount $ 290 $ 4,290 $ 1,000 $ 5,290 Accumulated Amortization (290 ) (1,513 ) - (1,513 ) Net intangible assets $ - $ 2,777 $ 1,000 $ 3,777 December 31, 2023 Gross Carrying Amount $ 290 $ 6,058 $ 1,000 $ 7,348 Accumulated Amortization (290 ) (1,768 ) - (2,058 ) Net intangible assets $ - $ 4,290 $ 1,000 $ 5,290 </t>
        </is>
      </c>
    </row>
    <row r="7">
      <c r="A7" s="4" t="inlineStr">
        <is>
          <t>Schedule of Finite-Lived Intangible Assets, Future Amortization Expense [Table Text Block]</t>
        </is>
      </c>
      <c r="B7" s="4" t="inlineStr">
        <is>
          <t xml:space="preserve">Years ending December 31: (In thousands) 2026 $ 1,515 2027 1,262 $ 2,777 </t>
        </is>
      </c>
    </row>
    <row r="8">
      <c r="A8" s="4" t="inlineStr">
        <is>
          <t>Schedule of Product Warranty Liability [Table Text Block]</t>
        </is>
      </c>
      <c r="B8" s="4" t="inlineStr">
        <is>
          <t xml:space="preserve">(In thousands) Year Ended December 31 2024 2023 Beginning balance January 1 $ 366 $ 521 Accruals during the period 1,021 1,548 Charges / payments made under the warranties (1,299 ) (1,703 ) Balance December 31 $ 88 $ 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Inventories (Tables)</t>
        </is>
      </c>
      <c r="B1" s="2" t="inlineStr">
        <is>
          <t>12 Months Ended</t>
        </is>
      </c>
    </row>
    <row r="2">
      <c r="B2" s="2" t="inlineStr">
        <is>
          <t>Dec. 31, 2024</t>
        </is>
      </c>
    </row>
    <row r="3">
      <c r="A3" s="3" t="inlineStr">
        <is>
          <t>Notes Tables</t>
        </is>
      </c>
      <c r="B3" s="4" t="inlineStr">
        <is>
          <t xml:space="preserve"> </t>
        </is>
      </c>
    </row>
    <row r="4">
      <c r="A4" s="4" t="inlineStr">
        <is>
          <t>Schedule Of Potential Impact Of LIFO Valuation to FIFO Valuation [Table Text Block]</t>
        </is>
      </c>
      <c r="B4" s="4" t="inlineStr">
        <is>
          <t>Increase (Decrease) – (In thousands, except per share data) Year Cost of Sales Net Earnings Earnings Per Share 2024 $ 2,576 $ (2,053 ) $ (0.29 ) 2023 $ (228 ) $ 186 $ 0.03 2022 $ 4,925 $ (3,925 )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2024 2023 2022 Shares Weighted Average Fair Value at Grant Date Shares Weighted Average Fair Value at Grant Date Shares Weighted Average Fair Value at Grant Date Non-vested at beginning of period 29,671 $ 88.37 32,336 $ 89.49 28,934 $ 95.54 Granted 4,228 78.78 1,487 77.03 7,271 70.72 Vested (3,234 ) 121.11 (4,109 ) 68.46 (3,482 ) 100.05 Forfeited 0 - (43 ) 93.29 (387 ) 93.91 Non-vested at end of period 30,665 $ 83.60 29,671 $ 88.37 32,336 $ 8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Years Ended December 31 (in thousands) 2024 2023 2022 Current: Federal $ 12,299 $ 9,314 $ 7,389 State 1,439 (252 ) 167 13,738 9,062 7,556 Deferred: Federal (4,486 ) (1,509 ) (2,157 ) State (42 ) 319 (154 ) (4,528 ) (1,190 ) (2,311 ) Total tax provision $ 9,210 $ 7,872 $ 5,245 </t>
        </is>
      </c>
    </row>
    <row r="5">
      <c r="A5" s="4" t="inlineStr">
        <is>
          <t>Schedule of Effective Income Tax Rate Reconciliation [Table Text Block]</t>
        </is>
      </c>
      <c r="B5" s="4" t="inlineStr">
        <is>
          <t>Percent of Pre-tax Income 2024 2023 2022 Statutory rate 21.0 % 21.0 % 21.0 % State tax, net of federal benefit 2.2 % 0.1 % 0.0 % Research and development credit (1.3 %) (1.8 %) (2.1 %) Adjustment for prior year estimates (2.9 %) (0.6 %) 1.2 % Foreign-derived intangible income (0.2 %) (0.3 %) (0.2 %) Tax exempt interest and dividends 0.0 % 0.0 % (0.1 %) Other (0.7 %) 0.2 % 0.4 % Effective rate 18.1 % 18.6 % 20.2 %</t>
        </is>
      </c>
    </row>
    <row r="6">
      <c r="A6" s="4" t="inlineStr">
        <is>
          <t>Schedule of Deferred Tax Assets and Liabilities [Table Text Block]</t>
        </is>
      </c>
      <c r="B6" s="4" t="inlineStr">
        <is>
          <t xml:space="preserve">(In thousands) 2024 2023 Deferred tax assets Research and development expenses $ 5,630 $ 3,215 Inventory 3,215 969 Lease liabilities 2,286 2,348 State NOL and tax credit carryforwards 2,091 1,534 Insurance (primarily product liability) 1,089 1,128 Vacation 979 904 Other 981 1,794 Subtotal 16,271 11,892 Less: valuation allowance 1,599 954 Total deferred tax assets 14,672 10,938 Deferred tax liabilities Right-of-use lease asset 2,286 2,348 Goodwill and other intangibles 1,469 1,921 Depreciation 581 860 Deferred revenue 9 6 Total deferred tax liabilities 4,345 5,135 Net deferred tax assets $ 10,327 $ 5,803 </t>
        </is>
      </c>
    </row>
    <row r="7">
      <c r="A7" s="4" t="inlineStr">
        <is>
          <t>Schedule of Unrecognized Tax Benefits Roll Forward [Table Text Block]</t>
        </is>
      </c>
      <c r="B7" s="4" t="inlineStr">
        <is>
          <t xml:space="preserve">(In thousands) 2024 2023 Balance at January 1 $ 2,481 $ 2,458 Increases for tax positions taken related to the current year 694 544 Increases (decrease) for tax positions taken related to prior years (51 ) 70 Lapse of statute of limitations (1,002 ) (530 ) Settlements - (61 ) Balance at December 31 $ 2,122 $ 2,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Environmental (Tables)</t>
        </is>
      </c>
      <c r="B1" s="2" t="inlineStr">
        <is>
          <t>12 Months Ended</t>
        </is>
      </c>
    </row>
    <row r="2">
      <c r="B2" s="2" t="inlineStr">
        <is>
          <t>Dec. 31, 2024</t>
        </is>
      </c>
    </row>
    <row r="3">
      <c r="A3" s="3" t="inlineStr">
        <is>
          <t>Notes Tables</t>
        </is>
      </c>
      <c r="B3" s="4" t="inlineStr">
        <is>
          <t xml:space="preserve"> </t>
        </is>
      </c>
    </row>
    <row r="4">
      <c r="A4" s="4" t="inlineStr">
        <is>
          <t>Schedule Of Expected Future Payments Of Environmental Matters [Table Text Block]</t>
        </is>
      </c>
      <c r="B4" s="4" t="inlineStr">
        <is>
          <t xml:space="preserve">(In thousands) Years Ending December 31: 2025 $ 195 2026 133 2027 122 2028 110 2029 98 Thereafter 267 $ 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L - Business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Housewares / Small Appliance Defense Safety Total Year ended December 31, 2024 External net sales $ 102,799 $ 284,025 1,404 $ 388,228 Cost of sales 77,321 225,852 6,489 309,662 Gross profit (loss) 25,478 58,173 (5,085 ) 78,566 Selling and general expenses (1) 11,928 11,383 4,996 28,307 Depreciation and amortization 948 3,937 161 5,046 Operating profit (loss) 12,602 42,853 (10,242 ) 45,213 Total assets 115,717 330,892 6,788 453,397 Capital expenditures 212 7,253 66 7,531 Year ended December 31, 2023 External net sales $ 97,619 $ 241,703 1,590 $ 340,912 Cost of sales 77,752 189,700 6,008 273,460 Gross profit (loss) 19,867 52,003 (4,418 ) 67,452 Selling and general expenses (1) 11,485 9,082 5,845 26,412 Depreciation and amortization 1,030 4,635 342 6,007 Operating profit (loss) 7,352 38,286 (10,605 ) 35,033 Total assets 191,902 242,272 6,362 440,536 Capital expenditures 488 1,168 184 1,840 Year ended December 31, 2022 External net sales $ 118,347 $ 202,483 793 $ 321,623 Cost of sales 100,925 159,845 5,728 266,498 Gross profit (loss) 17,422 42,638 (4,935 ) 55,125 Selling and general expenses (1) 11,185 9,381 9,453 30,019 Depreciation and amortization 975 1,613 391 2,979 Operating profit (loss) 5,262 31,644 (14,779 ) 22,127 Total assets 211,804 194,422 5,621 411,847 Capital expenditures 527 393 110 1,030 (1) Excluding depreciation and amortiz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M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s Ending (In thousands) Summary of Lease Cost 2024 2023 2022 Operating lease cost $ 1,212 $ 1,215 $ 1,079 Short-term and variable lease cost 265 206 169 Total lease cost $ 1,477 $ 1,421 $ 1,248 </t>
        </is>
      </c>
    </row>
    <row r="5">
      <c r="A5" s="4" t="inlineStr">
        <is>
          <t>Lessee, Operating Lease, Liability, to be Paid, Maturity [Table Text Block]</t>
        </is>
      </c>
      <c r="B5" s="4" t="inlineStr">
        <is>
          <t xml:space="preserve">Years ending December 31: (In thousands) 2025 $ 887 2026 798 2027 793 2028 798 2029 744 Thereafter 12,074 Total lease payments $ 16,094 Less: future interest expense 6,132 Lease liabilities $ 9,962 </t>
        </is>
      </c>
    </row>
    <row r="6">
      <c r="A6" s="4" t="inlineStr">
        <is>
          <t>Operating Lease, Lease Income [Table Text Block]</t>
        </is>
      </c>
      <c r="B6" s="4" t="inlineStr">
        <is>
          <t xml:space="preserve">Years ending December 31: (In thousands) 2025 $ 2,264 2026 2,257 2027 2,257 2028 2,257 2029 2,257 Thereafter 13,542 Total lease payments $ 24,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N - Interim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In thousands, except per share data) Per Share (basic and diluted) Quarter Net Sales Gross Profit Net Earnings Net Earnings 2024 First $ 76,653 $ 13,853 $ 6,568 $ 0.92 Second 85,060 14,699 6,077 0.85 Third 91,823 17,223 8,083 1.13 Fourth 134,692 32,791 20,732 2.92 Total $ 388,228 $ 78,566 $ 41,460 $ 5.82 2023 First $ 80,409 $ 18,020 $ 8,878 $ 1.25 Second 78,946 13,380 $ 5,503 $ 0.77 Third 83,141 15,399 $ 7,019 $ 0.99 Fourth 98,416 20,653 13,159 1.85 Total $ 340,912 $ 67,452 $ 34,559 $ 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 - Business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ccounts receivable 1,832 Inventories 1,274 Other current assets 7 Property, plant and equipment 868 Intangible assets 290 Right-of-use lease assets 1,126 Total assets acquired 5,397 Less: Current liabilities assumed (776 ) Less: Lease liability - noncurrent (1,004 ) Net assets acquired $ 3,617 (in thousands) Accounts receivable 2,136 Inventories 2,309 Other current assets 130 Property, plant and equipment 6,400 Intangible assets 6,058 Goodwill 7,948 Total assets acquired 24,981 Less: Current liabilities assumed (1,084 ) Less: Deferred tax liability (2,339 ) Net assets acquired $ 21,558 </t>
        </is>
      </c>
    </row>
    <row r="5">
      <c r="A5" s="4" t="inlineStr">
        <is>
          <t>Business Acquisition, Pro Forma Information [Table Text Block]</t>
        </is>
      </c>
      <c r="B5" s="4" t="inlineStr">
        <is>
          <t xml:space="preserve">(unaudited) (in thousands, except per share data) Year Ended 12/31/2022 Net sales $ 340,140 Net earnings 19,299 Net earnings per share (basic and diluted) $ 2.92 Weighted average shares outstanding (basic and diluted) 7,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Valuation Allowances and Reserves [Table Text Block]</t>
        </is>
      </c>
      <c r="B4" s="4" t="inlineStr">
        <is>
          <t xml:space="preserve">(In thousands) Column A Column B Column C Column D Column E Description Balance at Beginning of Period Additions - Charged to Costs and Expenses (A) Additions - Charged to Other Accounts (B) Deductions (C) Balance at End of Period Deducted from assets: Allowance for credit losses: Year ended December 31, 2024 $ 596 $ (285 ) $ - $ 94 $ 217 Year ended December 31, 2023 $ 338 $ 285 $ - $ 27 $ 596 Year ended December 31, 2022 $ 338 $ - $ - $ - $ 338 Allowance for doubtful note receivable: Year ended December 31, 2024 $ - $ - $ - $ - $ - Year ended December 31, 2023 $ 7,615 $ - $ - $ 7,615 $ - Year ended December 31, 2022 $ 7,615 $ - $ - $ - $ 7,615 Valuation allowance for deferred tax assets: Year ended December 31, 2024 $ 954 $ 645 $ 1,599 Year ended December 31, 2023 $ 1,960 $ 398 $ - $ 1,404 $ 954 Year ended December 31, 2022 $ 1,695 $ 265 $ - $ - $ 1,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4" t="inlineStr">
        <is>
          <t>Net sales</t>
        </is>
      </c>
      <c r="B3" s="5" t="n">
        <v>388228000</v>
      </c>
      <c r="C3" s="5" t="n">
        <v>340912000</v>
      </c>
      <c r="D3" s="5" t="n">
        <v>321623000</v>
      </c>
    </row>
    <row r="4">
      <c r="A4" s="4" t="inlineStr">
        <is>
          <t>Cost of sales</t>
        </is>
      </c>
      <c r="B4" s="6" t="n">
        <v>309662000</v>
      </c>
      <c r="C4" s="6" t="n">
        <v>273460000</v>
      </c>
      <c r="D4" s="6" t="n">
        <v>266498000</v>
      </c>
    </row>
    <row r="5">
      <c r="A5" s="4" t="inlineStr">
        <is>
          <t>Gross profit</t>
        </is>
      </c>
      <c r="B5" s="6" t="n">
        <v>78566000</v>
      </c>
      <c r="C5" s="6" t="n">
        <v>67452000</v>
      </c>
      <c r="D5" s="6" t="n">
        <v>55125000</v>
      </c>
    </row>
    <row r="6">
      <c r="A6" s="4" t="inlineStr">
        <is>
          <t>Selling, General and Administrative Expense</t>
        </is>
      </c>
      <c r="B6" s="6" t="n">
        <v>31838000</v>
      </c>
      <c r="C6" s="6" t="n">
        <v>30784000</v>
      </c>
      <c r="D6" s="6" t="n">
        <v>27121000</v>
      </c>
    </row>
    <row r="7">
      <c r="A7" s="4" t="inlineStr">
        <is>
          <t>Intangibles amortization</t>
        </is>
      </c>
      <c r="B7" s="6" t="n">
        <v>1515000</v>
      </c>
      <c r="C7" s="6" t="n">
        <v>1635000</v>
      </c>
      <c r="D7" s="6" t="n">
        <v>582000</v>
      </c>
    </row>
    <row r="8">
      <c r="A8" s="4" t="inlineStr">
        <is>
          <t>Goodwill and Intangible Asset Impairment</t>
        </is>
      </c>
      <c r="B8" s="6" t="n">
        <v>0</v>
      </c>
      <c r="C8" s="6" t="n">
        <v>0</v>
      </c>
      <c r="D8" s="6" t="n">
        <v>5295000</v>
      </c>
    </row>
    <row r="9">
      <c r="A9" s="4" t="inlineStr">
        <is>
          <t>Operating profit</t>
        </is>
      </c>
      <c r="B9" s="6" t="n">
        <v>45213000</v>
      </c>
      <c r="C9" s="6" t="n">
        <v>35033000</v>
      </c>
      <c r="D9" s="6" t="n">
        <v>22127000</v>
      </c>
    </row>
    <row r="10">
      <c r="A10" s="4" t="inlineStr">
        <is>
          <t>Other Nonoperating Income (Expense)</t>
        </is>
      </c>
      <c r="B10" s="6" t="n">
        <v>5457000</v>
      </c>
      <c r="C10" s="6" t="n">
        <v>7398000</v>
      </c>
      <c r="D10" s="6" t="n">
        <v>3817000</v>
      </c>
    </row>
    <row r="11">
      <c r="A11" s="4" t="inlineStr">
        <is>
          <t>Earnings before provision for income taxes</t>
        </is>
      </c>
      <c r="B11" s="6" t="n">
        <v>50670000</v>
      </c>
      <c r="C11" s="6" t="n">
        <v>42431000</v>
      </c>
      <c r="D11" s="6" t="n">
        <v>25944000</v>
      </c>
    </row>
    <row r="12">
      <c r="A12" s="4" t="inlineStr">
        <is>
          <t>Provision for income taxes</t>
        </is>
      </c>
      <c r="B12" s="6" t="n">
        <v>9210000</v>
      </c>
      <c r="C12" s="6" t="n">
        <v>7872000</v>
      </c>
      <c r="D12" s="6" t="n">
        <v>5245000</v>
      </c>
    </row>
    <row r="13">
      <c r="A13" s="4" t="inlineStr">
        <is>
          <t>Net earnings</t>
        </is>
      </c>
      <c r="B13" s="5" t="n">
        <v>41460000</v>
      </c>
      <c r="C13" s="5" t="n">
        <v>34559000</v>
      </c>
      <c r="D13" s="5" t="n">
        <v>20699000</v>
      </c>
    </row>
    <row r="14">
      <c r="A14" s="3" t="inlineStr">
        <is>
          <t>Weighted average common shares outstanding:</t>
        </is>
      </c>
      <c r="B14" s="4" t="inlineStr">
        <is>
          <t xml:space="preserve"> </t>
        </is>
      </c>
      <c r="C14" s="4" t="inlineStr">
        <is>
          <t xml:space="preserve"> </t>
        </is>
      </c>
      <c r="D14" s="4" t="inlineStr">
        <is>
          <t xml:space="preserve"> </t>
        </is>
      </c>
    </row>
    <row r="15">
      <c r="A15" s="4" t="inlineStr">
        <is>
          <t>Basic and diluted (in shares)</t>
        </is>
      </c>
      <c r="B15" s="6" t="n">
        <v>7128</v>
      </c>
      <c r="C15" s="6" t="n">
        <v>7106</v>
      </c>
      <c r="D15" s="6" t="n">
        <v>7081</v>
      </c>
    </row>
    <row r="16">
      <c r="A16" s="3" t="inlineStr">
        <is>
          <t>Earnings per share, basic and diluted:</t>
        </is>
      </c>
      <c r="B16" s="4" t="inlineStr">
        <is>
          <t xml:space="preserve"> </t>
        </is>
      </c>
      <c r="C16" s="4" t="inlineStr">
        <is>
          <t xml:space="preserve"> </t>
        </is>
      </c>
      <c r="D16" s="4" t="inlineStr">
        <is>
          <t xml:space="preserve"> </t>
        </is>
      </c>
    </row>
    <row r="17">
      <c r="A17" s="4" t="inlineStr">
        <is>
          <t>Net earnings per share (in dollars per share)</t>
        </is>
      </c>
      <c r="B17" s="7" t="n">
        <v>5.82</v>
      </c>
      <c r="C17" s="7" t="n">
        <v>4.86</v>
      </c>
      <c r="D17" s="7" t="n">
        <v>2.92</v>
      </c>
    </row>
    <row r="18">
      <c r="A18" s="3" t="inlineStr">
        <is>
          <t>Comprehensive income:</t>
        </is>
      </c>
      <c r="B18" s="4" t="inlineStr">
        <is>
          <t xml:space="preserve"> </t>
        </is>
      </c>
      <c r="C18" s="4" t="inlineStr">
        <is>
          <t xml:space="preserve"> </t>
        </is>
      </c>
      <c r="D18" s="4" t="inlineStr">
        <is>
          <t xml:space="preserve"> </t>
        </is>
      </c>
    </row>
    <row r="19">
      <c r="A19" s="4" t="inlineStr">
        <is>
          <t>Net earnings</t>
        </is>
      </c>
      <c r="B19" s="5" t="n">
        <v>41460000</v>
      </c>
      <c r="C19" s="5" t="n">
        <v>34559000</v>
      </c>
      <c r="D19" s="5" t="n">
        <v>20699000</v>
      </c>
    </row>
    <row r="20">
      <c r="A20" s="3" t="inlineStr">
        <is>
          <t>Other comprehensive income, net of tax:</t>
        </is>
      </c>
      <c r="B20" s="4" t="inlineStr">
        <is>
          <t xml:space="preserve"> </t>
        </is>
      </c>
      <c r="C20" s="4" t="inlineStr">
        <is>
          <t xml:space="preserve"> </t>
        </is>
      </c>
      <c r="D20" s="4" t="inlineStr">
        <is>
          <t xml:space="preserve"> </t>
        </is>
      </c>
    </row>
    <row r="21">
      <c r="A21" s="4" t="inlineStr">
        <is>
          <t>Unrealized gain on available-for-sale securities, net of tax</t>
        </is>
      </c>
      <c r="B21" s="6" t="n">
        <v>13000</v>
      </c>
      <c r="C21" s="6" t="n">
        <v>125000</v>
      </c>
      <c r="D21" s="6" t="n">
        <v>-123000</v>
      </c>
    </row>
    <row r="22">
      <c r="A22" s="4" t="inlineStr">
        <is>
          <t>Comprehensive income</t>
        </is>
      </c>
      <c r="B22" s="5" t="n">
        <v>41473000</v>
      </c>
      <c r="C22" s="5" t="n">
        <v>34684000</v>
      </c>
      <c r="D22" s="5" t="n">
        <v>2057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A - Summary of Significant Accounting Policies 1 (Details Textual) - USD ($)</t>
        </is>
      </c>
      <c r="B1" s="2" t="inlineStr">
        <is>
          <t>12 Months Ended</t>
        </is>
      </c>
    </row>
    <row r="2">
      <c r="B2" s="2" t="inlineStr">
        <is>
          <t>Dec. 31, 2024</t>
        </is>
      </c>
      <c r="C2" s="2" t="inlineStr">
        <is>
          <t>Dec. 31, 2023</t>
        </is>
      </c>
      <c r="D2" s="2" t="inlineStr">
        <is>
          <t>Dec. 31, 2022</t>
        </is>
      </c>
    </row>
    <row r="3">
      <c r="A3" s="4" t="inlineStr">
        <is>
          <t>Accounts Payable, Other, Current</t>
        </is>
      </c>
      <c r="B3" s="5" t="n">
        <v>3067000</v>
      </c>
      <c r="C3" s="5" t="n">
        <v>5471000</v>
      </c>
      <c r="D3" s="4" t="inlineStr">
        <is>
          <t xml:space="preserve"> </t>
        </is>
      </c>
    </row>
    <row r="4">
      <c r="A4" s="4" t="inlineStr">
        <is>
          <t>Proceeds from Sale and Maturity of Debt Securities, Available-for-Sale</t>
        </is>
      </c>
      <c r="B4" s="6" t="n">
        <v>26891000</v>
      </c>
      <c r="C4" s="6" t="n">
        <v>46243000</v>
      </c>
      <c r="D4" s="5" t="n">
        <v>29195000</v>
      </c>
    </row>
    <row r="5">
      <c r="A5" s="4" t="inlineStr">
        <is>
          <t>Debt Securities, Available-for-Sale, Realized Gain (Loss)</t>
        </is>
      </c>
      <c r="B5" s="6" t="n">
        <v>0</v>
      </c>
      <c r="C5" s="6" t="n">
        <v>0</v>
      </c>
      <c r="D5" s="6" t="n">
        <v>0</v>
      </c>
    </row>
    <row r="6">
      <c r="A6" s="4" t="inlineStr">
        <is>
          <t>OCI, Debt Securities, Available-for-Sale, Gain (Loss), after Adjustment, before Tax</t>
        </is>
      </c>
      <c r="B6" s="6" t="n">
        <v>17000</v>
      </c>
      <c r="C6" s="6" t="n">
        <v>158000</v>
      </c>
      <c r="D6" s="6" t="n">
        <v>156000</v>
      </c>
    </row>
    <row r="7">
      <c r="A7" s="4" t="inlineStr">
        <is>
          <t>Other Comprehensive Income (Loss), Reclassification Adjustment from AOCI for Sale of Securities, before Tax</t>
        </is>
      </c>
      <c r="B7" s="6" t="n">
        <v>0</v>
      </c>
      <c r="C7" s="6" t="n">
        <v>0</v>
      </c>
      <c r="D7" s="6" t="n">
        <v>0</v>
      </c>
    </row>
    <row r="8">
      <c r="A8" s="4" t="inlineStr">
        <is>
          <t>Debt Securities, Available-for-Sale, Fair Value, Maturity, Allocated and Single Maturity Date, Year One</t>
        </is>
      </c>
      <c r="B8" s="6" t="n">
        <v>4469000</v>
      </c>
      <c r="C8" s="4" t="inlineStr">
        <is>
          <t xml:space="preserve"> </t>
        </is>
      </c>
      <c r="D8" s="4" t="inlineStr">
        <is>
          <t xml:space="preserve"> </t>
        </is>
      </c>
    </row>
    <row r="9">
      <c r="A9" s="4" t="inlineStr">
        <is>
          <t>Debt Securities, Available-for-Sale, Fair Value, Maturity, Allocated and Single Maturity Date, after Year One Through Five</t>
        </is>
      </c>
      <c r="B9" s="6" t="n">
        <v>496000</v>
      </c>
      <c r="C9" s="4" t="inlineStr">
        <is>
          <t xml:space="preserve"> </t>
        </is>
      </c>
      <c r="D9" s="4" t="inlineStr">
        <is>
          <t xml:space="preserve"> </t>
        </is>
      </c>
    </row>
    <row r="10">
      <c r="A10" s="4" t="inlineStr">
        <is>
          <t>Property, Plant and Equipment, Gross</t>
        </is>
      </c>
      <c r="B10" s="6" t="n">
        <v>114534000</v>
      </c>
      <c r="C10" s="6" t="n">
        <v>107010000</v>
      </c>
      <c r="D10" s="4" t="inlineStr">
        <is>
          <t xml:space="preserve"> </t>
        </is>
      </c>
    </row>
    <row r="11">
      <c r="A11" s="4" t="inlineStr">
        <is>
          <t>Depreciation</t>
        </is>
      </c>
      <c r="B11" s="6" t="n">
        <v>3531000</v>
      </c>
      <c r="C11" s="6" t="n">
        <v>4372000</v>
      </c>
      <c r="D11" s="6" t="n">
        <v>2765000</v>
      </c>
    </row>
    <row r="12">
      <c r="A12" s="4" t="inlineStr">
        <is>
          <t>Goodwill, Impairment Loss</t>
        </is>
      </c>
      <c r="B12" s="6" t="n">
        <v>0</v>
      </c>
      <c r="C12" s="6" t="n">
        <v>0</v>
      </c>
      <c r="D12" s="6" t="n">
        <v>3832000</v>
      </c>
    </row>
    <row r="13">
      <c r="A13" s="4" t="inlineStr">
        <is>
          <t>Goodwill</t>
        </is>
      </c>
      <c r="B13" s="5" t="n">
        <v>19433000</v>
      </c>
      <c r="C13" s="6" t="n">
        <v>19433000</v>
      </c>
      <c r="D13" s="4" t="inlineStr">
        <is>
          <t xml:space="preserve"> </t>
        </is>
      </c>
    </row>
    <row r="14">
      <c r="A14" s="4" t="inlineStr">
        <is>
          <t>Impairment, Intangible Asset, Statement of Income or Comprehensive Income [Extensible Enumeration]</t>
        </is>
      </c>
      <c r="B14" s="4" t="inlineStr">
        <is>
          <t>Goodwill and Intangible Asset Impairment</t>
        </is>
      </c>
      <c r="C14" s="4" t="inlineStr">
        <is>
          <t xml:space="preserve"> </t>
        </is>
      </c>
      <c r="D14" s="4" t="inlineStr">
        <is>
          <t xml:space="preserve"> </t>
        </is>
      </c>
    </row>
    <row r="15">
      <c r="A15" s="4" t="inlineStr">
        <is>
          <t>Impairment of Intangible Assets (Excluding Goodwill)</t>
        </is>
      </c>
      <c r="B15" s="5" t="n">
        <v>0</v>
      </c>
      <c r="C15" s="6" t="n">
        <v>0</v>
      </c>
      <c r="D15" s="4" t="inlineStr">
        <is>
          <t xml:space="preserve"> </t>
        </is>
      </c>
    </row>
    <row r="16">
      <c r="A16" s="4" t="inlineStr">
        <is>
          <t>Amortization of Intangible Assets</t>
        </is>
      </c>
      <c r="B16" s="6" t="n">
        <v>1515000</v>
      </c>
      <c r="C16" s="6" t="n">
        <v>1635000</v>
      </c>
      <c r="D16" s="6" t="n">
        <v>582000</v>
      </c>
    </row>
    <row r="17">
      <c r="A17" s="4" t="inlineStr">
        <is>
          <t>Contract with Customer, Liability, Current</t>
        </is>
      </c>
      <c r="B17" s="6" t="n">
        <v>7345000</v>
      </c>
      <c r="C17" s="6" t="n">
        <v>13666000</v>
      </c>
      <c r="D17" s="4" t="inlineStr">
        <is>
          <t xml:space="preserve"> </t>
        </is>
      </c>
    </row>
    <row r="18">
      <c r="A18" s="4" t="inlineStr">
        <is>
          <t>Advertising Expense</t>
        </is>
      </c>
      <c r="B18" s="5" t="n">
        <v>251000</v>
      </c>
      <c r="C18" s="6" t="n">
        <v>226000</v>
      </c>
      <c r="D18" s="6" t="n">
        <v>209000</v>
      </c>
    </row>
    <row r="19">
      <c r="A19" s="4" t="inlineStr">
        <is>
          <t>Initial Product Return Period (Day)</t>
        </is>
      </c>
      <c r="B19" s="4" t="inlineStr">
        <is>
          <t>60 days</t>
        </is>
      </c>
      <c r="C19" s="4" t="inlineStr">
        <is>
          <t xml:space="preserve"> </t>
        </is>
      </c>
      <c r="D19" s="4" t="inlineStr">
        <is>
          <t xml:space="preserve"> </t>
        </is>
      </c>
    </row>
    <row r="20">
      <c r="A20" s="4" t="inlineStr">
        <is>
          <t>Accounts Payable and Accrued Liabilities [Member]</t>
        </is>
      </c>
      <c r="B20" s="4" t="inlineStr">
        <is>
          <t xml:space="preserve"> </t>
        </is>
      </c>
      <c r="C20" s="4" t="inlineStr">
        <is>
          <t xml:space="preserve"> </t>
        </is>
      </c>
      <c r="D20" s="4" t="inlineStr">
        <is>
          <t xml:space="preserve"> </t>
        </is>
      </c>
    </row>
    <row r="21">
      <c r="A21" s="4" t="inlineStr">
        <is>
          <t>Contract with Customer, Liability, Current</t>
        </is>
      </c>
      <c r="B21" s="5" t="n">
        <v>7345000</v>
      </c>
      <c r="C21" s="6" t="n">
        <v>13666000</v>
      </c>
      <c r="D21" s="4" t="inlineStr">
        <is>
          <t xml:space="preserve"> </t>
        </is>
      </c>
    </row>
    <row r="22">
      <c r="A22" s="4" t="inlineStr">
        <is>
          <t>Defense [Member]</t>
        </is>
      </c>
      <c r="B22" s="4" t="inlineStr">
        <is>
          <t xml:space="preserve"> </t>
        </is>
      </c>
      <c r="C22" s="4" t="inlineStr">
        <is>
          <t xml:space="preserve"> </t>
        </is>
      </c>
      <c r="D22" s="4" t="inlineStr">
        <is>
          <t xml:space="preserve"> </t>
        </is>
      </c>
    </row>
    <row r="23">
      <c r="A23" s="4" t="inlineStr">
        <is>
          <t>Goodwill, Impairment Loss</t>
        </is>
      </c>
      <c r="B23" s="6" t="n">
        <v>0</v>
      </c>
      <c r="C23" s="6" t="n">
        <v>0</v>
      </c>
      <c r="D23" s="4" t="inlineStr">
        <is>
          <t xml:space="preserve"> </t>
        </is>
      </c>
    </row>
    <row r="24">
      <c r="A24" s="4" t="inlineStr">
        <is>
          <t>Goodwill</t>
        </is>
      </c>
      <c r="B24" s="6" t="n">
        <v>19433000</v>
      </c>
      <c r="C24" s="6" t="n">
        <v>19433000</v>
      </c>
      <c r="D24" s="4" t="inlineStr">
        <is>
          <t xml:space="preserve"> </t>
        </is>
      </c>
    </row>
    <row r="25">
      <c r="A25" s="4" t="inlineStr">
        <is>
          <t>Goodwill, Non-deductible for Income Tax Purposes</t>
        </is>
      </c>
      <c r="B25" s="6" t="n">
        <v>7948000</v>
      </c>
      <c r="C25" s="6" t="n">
        <v>7948000</v>
      </c>
      <c r="D25" s="4" t="inlineStr">
        <is>
          <t xml:space="preserve"> </t>
        </is>
      </c>
    </row>
    <row r="26">
      <c r="A26" s="4" t="inlineStr">
        <is>
          <t>Contract with Customer, Liability, Revenue Recognized</t>
        </is>
      </c>
      <c r="B26" s="6" t="n">
        <v>9564000</v>
      </c>
      <c r="C26" s="6" t="n">
        <v>326000</v>
      </c>
      <c r="D26" s="6" t="n">
        <v>0</v>
      </c>
    </row>
    <row r="27">
      <c r="A27" s="4" t="inlineStr">
        <is>
          <t>Revenue, Remaining Performance Obligation, Amount</t>
        </is>
      </c>
      <c r="B27" s="4" t="inlineStr">
        <is>
          <t xml:space="preserve"> </t>
        </is>
      </c>
      <c r="C27" s="6" t="n">
        <v>564005000</v>
      </c>
      <c r="D27" s="4" t="inlineStr">
        <is>
          <t xml:space="preserve"> </t>
        </is>
      </c>
    </row>
    <row r="28">
      <c r="A28" s="4" t="inlineStr">
        <is>
          <t>Safety [Member]</t>
        </is>
      </c>
      <c r="B28" s="4" t="inlineStr">
        <is>
          <t xml:space="preserve"> </t>
        </is>
      </c>
      <c r="C28" s="4" t="inlineStr">
        <is>
          <t xml:space="preserve"> </t>
        </is>
      </c>
      <c r="D28" s="4" t="inlineStr">
        <is>
          <t xml:space="preserve"> </t>
        </is>
      </c>
    </row>
    <row r="29">
      <c r="A29" s="4" t="inlineStr">
        <is>
          <t>Impairment of Intangible Assets (Excluding Goodwill)</t>
        </is>
      </c>
      <c r="B29" s="4" t="inlineStr">
        <is>
          <t xml:space="preserve"> </t>
        </is>
      </c>
      <c r="C29" s="4" t="inlineStr">
        <is>
          <t xml:space="preserve"> </t>
        </is>
      </c>
      <c r="D29" s="5" t="n">
        <v>1463000</v>
      </c>
    </row>
    <row r="30">
      <c r="A30" s="4" t="inlineStr">
        <is>
          <t>Housewares/Small Appliances [Member]</t>
        </is>
      </c>
      <c r="B30" s="4" t="inlineStr">
        <is>
          <t xml:space="preserve"> </t>
        </is>
      </c>
      <c r="C30" s="4" t="inlineStr">
        <is>
          <t xml:space="preserve"> </t>
        </is>
      </c>
      <c r="D30" s="4" t="inlineStr">
        <is>
          <t xml:space="preserve"> </t>
        </is>
      </c>
    </row>
    <row r="31">
      <c r="A31" s="4" t="inlineStr">
        <is>
          <t>Materials, Supplies, and Other</t>
        </is>
      </c>
      <c r="B31" s="6" t="n">
        <v>2929000</v>
      </c>
      <c r="C31" s="6" t="n">
        <v>5018000</v>
      </c>
      <c r="D31" s="4" t="inlineStr">
        <is>
          <t xml:space="preserve"> </t>
        </is>
      </c>
    </row>
    <row r="32">
      <c r="A32" s="4" t="inlineStr">
        <is>
          <t>Building [Member] | Defense [Member]</t>
        </is>
      </c>
      <c r="B32" s="4" t="inlineStr">
        <is>
          <t xml:space="preserve"> </t>
        </is>
      </c>
      <c r="C32" s="4" t="inlineStr">
        <is>
          <t xml:space="preserve"> </t>
        </is>
      </c>
      <c r="D32" s="4" t="inlineStr">
        <is>
          <t xml:space="preserve"> </t>
        </is>
      </c>
    </row>
    <row r="33">
      <c r="A33" s="4" t="inlineStr">
        <is>
          <t>Construction in Progress, Gross</t>
        </is>
      </c>
      <c r="B33" s="6" t="n">
        <v>5354000</v>
      </c>
      <c r="C33" s="5" t="n">
        <v>642000</v>
      </c>
      <c r="D33" s="4" t="inlineStr">
        <is>
          <t xml:space="preserve"> </t>
        </is>
      </c>
    </row>
    <row r="34">
      <c r="A34" s="4" t="inlineStr">
        <is>
          <t>Leased Manufacturing and Office Space [Member]</t>
        </is>
      </c>
      <c r="B34" s="4" t="inlineStr">
        <is>
          <t xml:space="preserve"> </t>
        </is>
      </c>
      <c r="C34" s="4" t="inlineStr">
        <is>
          <t xml:space="preserve"> </t>
        </is>
      </c>
      <c r="D34" s="4" t="inlineStr">
        <is>
          <t xml:space="preserve"> </t>
        </is>
      </c>
    </row>
    <row r="35">
      <c r="A35" s="4" t="inlineStr">
        <is>
          <t>Property, Plant and Equipment, Gross</t>
        </is>
      </c>
      <c r="B35" s="5" t="n">
        <v>6039000</v>
      </c>
      <c r="C35" s="4" t="inlineStr">
        <is>
          <t xml:space="preserve"> </t>
        </is>
      </c>
      <c r="D35" s="4" t="inlineStr">
        <is>
          <t xml:space="preserve"> </t>
        </is>
      </c>
    </row>
    <row r="36">
      <c r="A36" s="4" t="inlineStr">
        <is>
          <t>Minimum [Member]</t>
        </is>
      </c>
      <c r="B36" s="4" t="inlineStr">
        <is>
          <t xml:space="preserve"> </t>
        </is>
      </c>
      <c r="C36" s="4" t="inlineStr">
        <is>
          <t xml:space="preserve"> </t>
        </is>
      </c>
      <c r="D36" s="4" t="inlineStr">
        <is>
          <t xml:space="preserve"> </t>
        </is>
      </c>
    </row>
    <row r="37">
      <c r="A37" s="4" t="inlineStr">
        <is>
          <t>Accounts Receivable, Collection Period (Day)</t>
        </is>
      </c>
      <c r="B37" s="4" t="inlineStr">
        <is>
          <t>25 days</t>
        </is>
      </c>
      <c r="C37" s="4" t="inlineStr">
        <is>
          <t xml:space="preserve"> </t>
        </is>
      </c>
      <c r="D37" s="4" t="inlineStr">
        <is>
          <t xml:space="preserve"> </t>
        </is>
      </c>
    </row>
    <row r="38">
      <c r="A38" s="4" t="inlineStr">
        <is>
          <t>Finite-Lived Intangible Asset, Useful Life (Year)</t>
        </is>
      </c>
      <c r="B38" s="4" t="inlineStr">
        <is>
          <t>2 years</t>
        </is>
      </c>
      <c r="C38" s="4" t="inlineStr">
        <is>
          <t xml:space="preserve"> </t>
        </is>
      </c>
      <c r="D38" s="4" t="inlineStr">
        <is>
          <t xml:space="preserve"> </t>
        </is>
      </c>
    </row>
    <row r="39">
      <c r="A39" s="4" t="inlineStr">
        <is>
          <t>Revenue Contract Period (Month)</t>
        </is>
      </c>
      <c r="B39" s="4" t="inlineStr">
        <is>
          <t>3 months</t>
        </is>
      </c>
      <c r="C39" s="4" t="inlineStr">
        <is>
          <t xml:space="preserve"> </t>
        </is>
      </c>
      <c r="D39" s="4" t="inlineStr">
        <is>
          <t xml:space="preserve"> </t>
        </is>
      </c>
    </row>
    <row r="40">
      <c r="A40" s="4" t="inlineStr">
        <is>
          <t>Minimum [Member] | Housewares/Small Appliances [Member]</t>
        </is>
      </c>
      <c r="B40" s="4" t="inlineStr">
        <is>
          <t xml:space="preserve"> </t>
        </is>
      </c>
      <c r="C40" s="4" t="inlineStr">
        <is>
          <t xml:space="preserve"> </t>
        </is>
      </c>
      <c r="D40" s="4" t="inlineStr">
        <is>
          <t xml:space="preserve"> </t>
        </is>
      </c>
    </row>
    <row r="41">
      <c r="A41" s="4" t="inlineStr">
        <is>
          <t>Standard Product Warranty, Coverage Period (Year)</t>
        </is>
      </c>
      <c r="B41" s="4" t="inlineStr">
        <is>
          <t>1 year</t>
        </is>
      </c>
      <c r="C41" s="4" t="inlineStr">
        <is>
          <t xml:space="preserve"> </t>
        </is>
      </c>
      <c r="D41" s="4" t="inlineStr">
        <is>
          <t xml:space="preserve"> </t>
        </is>
      </c>
    </row>
    <row r="42">
      <c r="A42" s="4" t="inlineStr">
        <is>
          <t>Minimum [Member] | Building [Member]</t>
        </is>
      </c>
      <c r="B42" s="4" t="inlineStr">
        <is>
          <t xml:space="preserve"> </t>
        </is>
      </c>
      <c r="C42" s="4" t="inlineStr">
        <is>
          <t xml:space="preserve"> </t>
        </is>
      </c>
      <c r="D42" s="4" t="inlineStr">
        <is>
          <t xml:space="preserve"> </t>
        </is>
      </c>
    </row>
    <row r="43">
      <c r="A43" s="4" t="inlineStr">
        <is>
          <t>Property, Plant and Equipment, Useful Life (Year)</t>
        </is>
      </c>
      <c r="B43" s="4" t="inlineStr">
        <is>
          <t>15 years</t>
        </is>
      </c>
      <c r="C43" s="4" t="inlineStr">
        <is>
          <t xml:space="preserve"> </t>
        </is>
      </c>
      <c r="D43" s="4" t="inlineStr">
        <is>
          <t xml:space="preserve"> </t>
        </is>
      </c>
    </row>
    <row r="44">
      <c r="A44" s="4" t="inlineStr">
        <is>
          <t>Minimum [Member] | Machinery and Equipment [Member]</t>
        </is>
      </c>
      <c r="B44" s="4" t="inlineStr">
        <is>
          <t xml:space="preserve"> </t>
        </is>
      </c>
      <c r="C44" s="4" t="inlineStr">
        <is>
          <t xml:space="preserve"> </t>
        </is>
      </c>
      <c r="D44" s="4" t="inlineStr">
        <is>
          <t xml:space="preserve"> </t>
        </is>
      </c>
    </row>
    <row r="45">
      <c r="A45" s="4" t="inlineStr">
        <is>
          <t>Property, Plant and Equipment, Useful Life (Year)</t>
        </is>
      </c>
      <c r="B45" s="4" t="inlineStr">
        <is>
          <t>3 years</t>
        </is>
      </c>
      <c r="C45" s="4" t="inlineStr">
        <is>
          <t xml:space="preserve"> </t>
        </is>
      </c>
      <c r="D45" s="4" t="inlineStr">
        <is>
          <t xml:space="preserve"> </t>
        </is>
      </c>
    </row>
    <row r="46">
      <c r="A46" s="4" t="inlineStr">
        <is>
          <t>Minimum [Member] | Land Improvements [Member]</t>
        </is>
      </c>
      <c r="B46" s="4" t="inlineStr">
        <is>
          <t xml:space="preserve"> </t>
        </is>
      </c>
      <c r="C46" s="4" t="inlineStr">
        <is>
          <t xml:space="preserve"> </t>
        </is>
      </c>
      <c r="D46" s="4" t="inlineStr">
        <is>
          <t xml:space="preserve"> </t>
        </is>
      </c>
    </row>
    <row r="47">
      <c r="A47" s="4" t="inlineStr">
        <is>
          <t>Property, Plant and Equipment, Useful Life (Year)</t>
        </is>
      </c>
      <c r="B47" s="4" t="inlineStr">
        <is>
          <t>15 years</t>
        </is>
      </c>
      <c r="C47" s="4" t="inlineStr">
        <is>
          <t xml:space="preserve"> </t>
        </is>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4" t="inlineStr">
        <is>
          <t>Accounts Receivable, Collection Period (Day)</t>
        </is>
      </c>
      <c r="B49" s="4" t="inlineStr">
        <is>
          <t>60 days</t>
        </is>
      </c>
      <c r="C49" s="4" t="inlineStr">
        <is>
          <t xml:space="preserve"> </t>
        </is>
      </c>
      <c r="D49" s="4" t="inlineStr">
        <is>
          <t xml:space="preserve"> </t>
        </is>
      </c>
    </row>
    <row r="50">
      <c r="A50" s="4" t="inlineStr">
        <is>
          <t>Finite-Lived Intangible Asset, Useful Life (Year)</t>
        </is>
      </c>
      <c r="B50" s="4" t="inlineStr">
        <is>
          <t>15 years</t>
        </is>
      </c>
      <c r="C50" s="4" t="inlineStr">
        <is>
          <t xml:space="preserve"> </t>
        </is>
      </c>
      <c r="D50" s="4" t="inlineStr">
        <is>
          <t xml:space="preserve"> </t>
        </is>
      </c>
    </row>
    <row r="51">
      <c r="A51" s="4" t="inlineStr">
        <is>
          <t>Revenue Contract Period (Month)</t>
        </is>
      </c>
      <c r="B51" s="4" t="inlineStr">
        <is>
          <t>24 months</t>
        </is>
      </c>
      <c r="C51" s="4" t="inlineStr">
        <is>
          <t xml:space="preserve"> </t>
        </is>
      </c>
      <c r="D51" s="4" t="inlineStr">
        <is>
          <t xml:space="preserve"> </t>
        </is>
      </c>
    </row>
    <row r="52">
      <c r="A52" s="4" t="inlineStr">
        <is>
          <t>Maximum [Member] | Housewares/Small Appliances [Member]</t>
        </is>
      </c>
      <c r="B52" s="4" t="inlineStr">
        <is>
          <t xml:space="preserve"> </t>
        </is>
      </c>
      <c r="C52" s="4" t="inlineStr">
        <is>
          <t xml:space="preserve"> </t>
        </is>
      </c>
      <c r="D52" s="4" t="inlineStr">
        <is>
          <t xml:space="preserve"> </t>
        </is>
      </c>
    </row>
    <row r="53">
      <c r="A53" s="4" t="inlineStr">
        <is>
          <t>Standard Product Warranty, Coverage Period (Year)</t>
        </is>
      </c>
      <c r="B53" s="4" t="inlineStr">
        <is>
          <t>12 years</t>
        </is>
      </c>
      <c r="C53" s="4" t="inlineStr">
        <is>
          <t xml:space="preserve"> </t>
        </is>
      </c>
      <c r="D53" s="4" t="inlineStr">
        <is>
          <t xml:space="preserve"> </t>
        </is>
      </c>
    </row>
    <row r="54">
      <c r="A54" s="4" t="inlineStr">
        <is>
          <t>Maximum [Member] | Building [Member]</t>
        </is>
      </c>
      <c r="B54" s="4" t="inlineStr">
        <is>
          <t xml:space="preserve"> </t>
        </is>
      </c>
      <c r="C54" s="4" t="inlineStr">
        <is>
          <t xml:space="preserve"> </t>
        </is>
      </c>
      <c r="D54" s="4" t="inlineStr">
        <is>
          <t xml:space="preserve"> </t>
        </is>
      </c>
    </row>
    <row r="55">
      <c r="A55" s="4" t="inlineStr">
        <is>
          <t>Property, Plant and Equipment, Useful Life (Year)</t>
        </is>
      </c>
      <c r="B55" s="4" t="inlineStr">
        <is>
          <t>40 years</t>
        </is>
      </c>
      <c r="C55" s="4" t="inlineStr">
        <is>
          <t xml:space="preserve"> </t>
        </is>
      </c>
      <c r="D55" s="4" t="inlineStr">
        <is>
          <t xml:space="preserve"> </t>
        </is>
      </c>
    </row>
    <row r="56">
      <c r="A56" s="4" t="inlineStr">
        <is>
          <t>Maximum [Member] | Machinery and Equipment [Member]</t>
        </is>
      </c>
      <c r="B56" s="4" t="inlineStr">
        <is>
          <t xml:space="preserve"> </t>
        </is>
      </c>
      <c r="C56" s="4" t="inlineStr">
        <is>
          <t xml:space="preserve"> </t>
        </is>
      </c>
      <c r="D56" s="4" t="inlineStr">
        <is>
          <t xml:space="preserve"> </t>
        </is>
      </c>
    </row>
    <row r="57">
      <c r="A57" s="4" t="inlineStr">
        <is>
          <t>Property, Plant and Equipment, Useful Life (Year)</t>
        </is>
      </c>
      <c r="B57" s="4" t="inlineStr">
        <is>
          <t>10 years</t>
        </is>
      </c>
      <c r="C57" s="4" t="inlineStr">
        <is>
          <t xml:space="preserve"> </t>
        </is>
      </c>
      <c r="D57" s="4" t="inlineStr">
        <is>
          <t xml:space="preserve"> </t>
        </is>
      </c>
    </row>
    <row r="58">
      <c r="A58" s="4" t="inlineStr">
        <is>
          <t>Maximum [Member] | Land Improvements [Member]</t>
        </is>
      </c>
      <c r="B58" s="4" t="inlineStr">
        <is>
          <t xml:space="preserve"> </t>
        </is>
      </c>
      <c r="C58" s="4" t="inlineStr">
        <is>
          <t xml:space="preserve"> </t>
        </is>
      </c>
      <c r="D58" s="4" t="inlineStr">
        <is>
          <t xml:space="preserve"> </t>
        </is>
      </c>
    </row>
    <row r="59">
      <c r="A59" s="4" t="inlineStr">
        <is>
          <t>Property, Plant and Equipment, Useful Life (Year)</t>
        </is>
      </c>
      <c r="B59" s="4" t="inlineStr">
        <is>
          <t>20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Summary of Significant Accounting Policies 2 (Details Textual) - Defense [Member] - USD ($)</t>
        </is>
      </c>
      <c r="B1" s="2" t="inlineStr">
        <is>
          <t>Dec. 31, 2024</t>
        </is>
      </c>
      <c r="C1" s="2" t="inlineStr">
        <is>
          <t>Dec. 31, 2023</t>
        </is>
      </c>
    </row>
    <row r="2">
      <c r="A2" s="4" t="inlineStr">
        <is>
          <t>Revenue, Remaining Performance Obligation, Amount</t>
        </is>
      </c>
      <c r="B2" s="4" t="inlineStr">
        <is>
          <t xml:space="preserve"> </t>
        </is>
      </c>
      <c r="C2" s="5" t="n">
        <v>564005000</v>
      </c>
    </row>
    <row r="3">
      <c r="A3" s="4" t="inlineStr">
        <is>
          <t>Revenue, Remaining Performance Obligation, Expected Timing of Satisfaction, Start Date [Axis]: 2025-01-01</t>
        </is>
      </c>
      <c r="B3" s="4" t="inlineStr">
        <is>
          <t xml:space="preserve"> </t>
        </is>
      </c>
      <c r="C3" s="4" t="inlineStr">
        <is>
          <t xml:space="preserve"> </t>
        </is>
      </c>
    </row>
    <row r="4">
      <c r="A4" s="4" t="inlineStr">
        <is>
          <t>Revenue, Remaining Performance Obligation, Amount</t>
        </is>
      </c>
      <c r="B4" s="5" t="n">
        <v>1085612000</v>
      </c>
      <c r="C4" s="4" t="inlineStr">
        <is>
          <t xml:space="preserve"> </t>
        </is>
      </c>
    </row>
    <row r="5">
      <c r="A5" s="4" t="inlineStr">
        <is>
          <t>Revenue, Remaining Performance Obligation, Expected Timing of Satisfaction, Start Date [Axis]: 2025-01-01 | Minimum [Member]</t>
        </is>
      </c>
      <c r="B5" s="4" t="inlineStr">
        <is>
          <t xml:space="preserve"> </t>
        </is>
      </c>
      <c r="C5" s="4" t="inlineStr">
        <is>
          <t xml:space="preserve"> </t>
        </is>
      </c>
    </row>
    <row r="6">
      <c r="A6" s="4" t="inlineStr">
        <is>
          <t>Revenue, Remaining Performance Obligation, Expected Timing of Satisfaction, Period (Month)</t>
        </is>
      </c>
      <c r="B6" s="4" t="inlineStr">
        <is>
          <t>18 months</t>
        </is>
      </c>
      <c r="C6" s="4" t="inlineStr">
        <is>
          <t xml:space="preserve"> </t>
        </is>
      </c>
    </row>
    <row r="7">
      <c r="A7" s="4" t="inlineStr">
        <is>
          <t>Revenue, Remaining Performance Obligation, Expected Timing of Satisfaction, Start Date [Axis]: 2025-01-01 | Maximum [Member]</t>
        </is>
      </c>
      <c r="B7" s="4" t="inlineStr">
        <is>
          <t xml:space="preserve"> </t>
        </is>
      </c>
      <c r="C7" s="4" t="inlineStr">
        <is>
          <t xml:space="preserve"> </t>
        </is>
      </c>
    </row>
    <row r="8">
      <c r="A8" s="4" t="inlineStr">
        <is>
          <t>Revenue, Remaining Performance Obligation, Expected Timing of Satisfaction, Period (Month)</t>
        </is>
      </c>
      <c r="B8" s="4" t="inlineStr">
        <is>
          <t>42 months</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ummary of Marketable Securities (Details) - USD ($) $ in Thousands</t>
        </is>
      </c>
      <c r="B1" s="2" t="inlineStr">
        <is>
          <t>Dec. 31, 2024</t>
        </is>
      </c>
      <c r="C1" s="2" t="inlineStr">
        <is>
          <t>Dec. 31, 2023</t>
        </is>
      </c>
    </row>
    <row r="2">
      <c r="A2" s="4" t="inlineStr">
        <is>
          <t>Amortized Cost</t>
        </is>
      </c>
      <c r="B2" s="5" t="n">
        <v>4965</v>
      </c>
      <c r="C2" s="5" t="n">
        <v>26428</v>
      </c>
    </row>
    <row r="3">
      <c r="A3" s="4" t="inlineStr">
        <is>
          <t>Fair Value</t>
        </is>
      </c>
      <c r="B3" s="6" t="n">
        <v>5010</v>
      </c>
      <c r="C3" s="6" t="n">
        <v>26454</v>
      </c>
    </row>
    <row r="4">
      <c r="A4" s="4" t="inlineStr">
        <is>
          <t>Gross Unrealized Gains</t>
        </is>
      </c>
      <c r="B4" s="6" t="n">
        <v>45</v>
      </c>
      <c r="C4" s="6" t="n">
        <v>58</v>
      </c>
    </row>
    <row r="5">
      <c r="A5" s="4" t="inlineStr">
        <is>
          <t>Gross Unrealized Losses</t>
        </is>
      </c>
      <c r="B5" s="6" t="n">
        <v>0</v>
      </c>
      <c r="C5" s="6" t="n">
        <v>31</v>
      </c>
    </row>
    <row r="6">
      <c r="A6" s="4" t="inlineStr">
        <is>
          <t>Certificates of Deposit [Member]</t>
        </is>
      </c>
      <c r="B6" s="4" t="inlineStr">
        <is>
          <t xml:space="preserve"> </t>
        </is>
      </c>
      <c r="C6" s="4" t="inlineStr">
        <is>
          <t xml:space="preserve"> </t>
        </is>
      </c>
    </row>
    <row r="7">
      <c r="A7" s="4" t="inlineStr">
        <is>
          <t>Amortized Cost</t>
        </is>
      </c>
      <c r="B7" s="6" t="n">
        <v>4965</v>
      </c>
      <c r="C7" s="6" t="n">
        <v>21305</v>
      </c>
    </row>
    <row r="8">
      <c r="A8" s="4" t="inlineStr">
        <is>
          <t>Fair Value</t>
        </is>
      </c>
      <c r="B8" s="6" t="n">
        <v>5010</v>
      </c>
      <c r="C8" s="6" t="n">
        <v>21331</v>
      </c>
    </row>
    <row r="9">
      <c r="A9" s="4" t="inlineStr">
        <is>
          <t>Gross Unrealized Gains</t>
        </is>
      </c>
      <c r="B9" s="6" t="n">
        <v>45</v>
      </c>
      <c r="C9" s="6" t="n">
        <v>58</v>
      </c>
    </row>
    <row r="10">
      <c r="A10" s="4" t="inlineStr">
        <is>
          <t>Gross Unrealized Losses</t>
        </is>
      </c>
      <c r="B10" s="5" t="n">
        <v>0</v>
      </c>
      <c r="C10" s="6" t="n">
        <v>31</v>
      </c>
    </row>
    <row r="11">
      <c r="A11" s="4" t="inlineStr">
        <is>
          <t>Variable Rate Demand Obligation [Member]</t>
        </is>
      </c>
      <c r="B11" s="4" t="inlineStr">
        <is>
          <t xml:space="preserve"> </t>
        </is>
      </c>
      <c r="C11" s="4" t="inlineStr">
        <is>
          <t xml:space="preserve"> </t>
        </is>
      </c>
    </row>
    <row r="12">
      <c r="A12" s="4" t="inlineStr">
        <is>
          <t>Amortized Cost</t>
        </is>
      </c>
      <c r="B12" s="4" t="inlineStr">
        <is>
          <t xml:space="preserve"> </t>
        </is>
      </c>
      <c r="C12" s="6" t="n">
        <v>5123</v>
      </c>
    </row>
    <row r="13">
      <c r="A13" s="4" t="inlineStr">
        <is>
          <t>Fair Value</t>
        </is>
      </c>
      <c r="B13" s="4" t="inlineStr">
        <is>
          <t xml:space="preserve"> </t>
        </is>
      </c>
      <c r="C13" s="5" t="n">
        <v>5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Schedule of Goodwill (Details) - USD ($)</t>
        </is>
      </c>
      <c r="B1" s="2" t="inlineStr">
        <is>
          <t>12 Months Ended</t>
        </is>
      </c>
    </row>
    <row r="2">
      <c r="B2" s="2" t="inlineStr">
        <is>
          <t>Dec. 31, 2024</t>
        </is>
      </c>
      <c r="C2" s="2" t="inlineStr">
        <is>
          <t>Dec. 31, 2023</t>
        </is>
      </c>
      <c r="D2" s="2" t="inlineStr">
        <is>
          <t>Dec. 31, 2022</t>
        </is>
      </c>
    </row>
    <row r="3">
      <c r="A3" s="4" t="inlineStr">
        <is>
          <t>Balance at December 31, 2022</t>
        </is>
      </c>
      <c r="B3" s="5" t="n">
        <v>19433000</v>
      </c>
      <c r="C3" s="4" t="inlineStr">
        <is>
          <t xml:space="preserve"> </t>
        </is>
      </c>
      <c r="D3" s="4" t="inlineStr">
        <is>
          <t xml:space="preserve"> </t>
        </is>
      </c>
    </row>
    <row r="4">
      <c r="A4" s="4" t="inlineStr">
        <is>
          <t>Less: Impairments</t>
        </is>
      </c>
      <c r="B4" s="6" t="n">
        <v>0</v>
      </c>
      <c r="C4" s="5" t="n">
        <v>0</v>
      </c>
      <c r="D4" s="5" t="n">
        <v>-3832000</v>
      </c>
    </row>
    <row r="5">
      <c r="A5" s="4" t="inlineStr">
        <is>
          <t>Balance at December 31, 2023</t>
        </is>
      </c>
      <c r="B5" s="6" t="n">
        <v>19433000</v>
      </c>
      <c r="C5" s="6" t="n">
        <v>19433000</v>
      </c>
      <c r="D5" s="4" t="inlineStr">
        <is>
          <t xml:space="preserve"> </t>
        </is>
      </c>
    </row>
    <row r="6">
      <c r="A6" s="4" t="inlineStr">
        <is>
          <t>Defense [Member]</t>
        </is>
      </c>
      <c r="B6" s="4" t="inlineStr">
        <is>
          <t xml:space="preserve"> </t>
        </is>
      </c>
      <c r="C6" s="4" t="inlineStr">
        <is>
          <t xml:space="preserve"> </t>
        </is>
      </c>
      <c r="D6" s="4" t="inlineStr">
        <is>
          <t xml:space="preserve"> </t>
        </is>
      </c>
    </row>
    <row r="7">
      <c r="A7" s="4" t="inlineStr">
        <is>
          <t>Balance at December 31, 2022</t>
        </is>
      </c>
      <c r="B7" s="6" t="n">
        <v>19433000</v>
      </c>
      <c r="C7" s="4" t="inlineStr">
        <is>
          <t xml:space="preserve"> </t>
        </is>
      </c>
      <c r="D7" s="4" t="inlineStr">
        <is>
          <t xml:space="preserve"> </t>
        </is>
      </c>
    </row>
    <row r="8">
      <c r="A8" s="4" t="inlineStr">
        <is>
          <t>Less: Impairments</t>
        </is>
      </c>
      <c r="B8" s="6" t="n">
        <v>0</v>
      </c>
      <c r="C8" s="6" t="n">
        <v>0</v>
      </c>
      <c r="D8" s="4" t="inlineStr">
        <is>
          <t xml:space="preserve"> </t>
        </is>
      </c>
    </row>
    <row r="9">
      <c r="A9" s="4" t="inlineStr">
        <is>
          <t>Balance at December 31, 2023</t>
        </is>
      </c>
      <c r="B9" s="6" t="n">
        <v>19433000</v>
      </c>
      <c r="C9" s="6" t="n">
        <v>19433000</v>
      </c>
      <c r="D9" s="4" t="inlineStr">
        <is>
          <t xml:space="preserve"> </t>
        </is>
      </c>
    </row>
    <row r="10">
      <c r="A10" s="4" t="inlineStr">
        <is>
          <t>Defense [Member] | Operating Segments [Member]</t>
        </is>
      </c>
      <c r="B10" s="4" t="inlineStr">
        <is>
          <t xml:space="preserve"> </t>
        </is>
      </c>
      <c r="C10" s="4" t="inlineStr">
        <is>
          <t xml:space="preserve"> </t>
        </is>
      </c>
      <c r="D10" s="4" t="inlineStr">
        <is>
          <t xml:space="preserve"> </t>
        </is>
      </c>
    </row>
    <row r="11">
      <c r="A11" s="4" t="inlineStr">
        <is>
          <t>Balance at December 31, 2022</t>
        </is>
      </c>
      <c r="B11" s="6" t="n">
        <v>19433000</v>
      </c>
      <c r="C11" s="6" t="n">
        <v>18573000</v>
      </c>
      <c r="D11" s="4" t="inlineStr">
        <is>
          <t xml:space="preserve"> </t>
        </is>
      </c>
    </row>
    <row r="12">
      <c r="A12" s="4" t="inlineStr">
        <is>
          <t>Additions</t>
        </is>
      </c>
      <c r="B12" s="6" t="n">
        <v>0</v>
      </c>
      <c r="C12" s="6" t="n">
        <v>860000</v>
      </c>
      <c r="D12" s="4" t="inlineStr">
        <is>
          <t xml:space="preserve"> </t>
        </is>
      </c>
    </row>
    <row r="13">
      <c r="A13" s="4" t="inlineStr">
        <is>
          <t>Less: Impairments</t>
        </is>
      </c>
      <c r="B13" s="6" t="n">
        <v>0</v>
      </c>
      <c r="C13" s="6" t="n">
        <v>0</v>
      </c>
      <c r="D13" s="4" t="inlineStr">
        <is>
          <t xml:space="preserve"> </t>
        </is>
      </c>
    </row>
    <row r="14">
      <c r="A14" s="4" t="inlineStr">
        <is>
          <t>Balance at December 31, 2023</t>
        </is>
      </c>
      <c r="B14" s="5" t="n">
        <v>19433000</v>
      </c>
      <c r="C14" s="5" t="n">
        <v>19433000</v>
      </c>
      <c r="D14" s="5" t="n">
        <v>1857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chedule of Intangible Assets and Amortization (Details) - USD ($) $ in Thousands</t>
        </is>
      </c>
      <c r="B1" s="2" t="inlineStr">
        <is>
          <t>Dec. 31, 2024</t>
        </is>
      </c>
      <c r="C1" s="2" t="inlineStr">
        <is>
          <t>Dec. 31, 2023</t>
        </is>
      </c>
    </row>
    <row r="2">
      <c r="A2" s="4" t="inlineStr">
        <is>
          <t>Total intangible assets, gross carrying amount</t>
        </is>
      </c>
      <c r="B2" s="5" t="n">
        <v>5290</v>
      </c>
      <c r="C2" s="5" t="n">
        <v>7348</v>
      </c>
    </row>
    <row r="3">
      <c r="A3" s="4" t="inlineStr">
        <is>
          <t>Accumulated Amortization</t>
        </is>
      </c>
      <c r="B3" s="6" t="n">
        <v>-1513</v>
      </c>
      <c r="C3" s="6" t="n">
        <v>-2058</v>
      </c>
    </row>
    <row r="4">
      <c r="A4" s="4" t="inlineStr">
        <is>
          <t>Net intangible assets</t>
        </is>
      </c>
      <c r="B4" s="6" t="n">
        <v>2777</v>
      </c>
      <c r="C4" s="4" t="inlineStr">
        <is>
          <t xml:space="preserve"> </t>
        </is>
      </c>
    </row>
    <row r="5">
      <c r="A5" s="4" t="inlineStr">
        <is>
          <t>INTANGIBLE ASSETS, net</t>
        </is>
      </c>
      <c r="B5" s="6" t="n">
        <v>3777</v>
      </c>
      <c r="C5" s="6" t="n">
        <v>5290</v>
      </c>
    </row>
    <row r="6">
      <c r="A6" s="4" t="inlineStr">
        <is>
          <t>Trade Secrets [Member]</t>
        </is>
      </c>
      <c r="B6" s="4" t="inlineStr">
        <is>
          <t xml:space="preserve"> </t>
        </is>
      </c>
      <c r="C6" s="4" t="inlineStr">
        <is>
          <t xml:space="preserve"> </t>
        </is>
      </c>
    </row>
    <row r="7">
      <c r="A7" s="4" t="inlineStr">
        <is>
          <t>Indefinite-lived intangible assets</t>
        </is>
      </c>
      <c r="B7" s="6" t="n">
        <v>1000</v>
      </c>
      <c r="C7" s="6" t="n">
        <v>1000</v>
      </c>
    </row>
    <row r="8">
      <c r="A8" s="4" t="inlineStr">
        <is>
          <t>Technology Software and Patent [Member]</t>
        </is>
      </c>
      <c r="B8" s="4" t="inlineStr">
        <is>
          <t xml:space="preserve"> </t>
        </is>
      </c>
      <c r="C8" s="4" t="inlineStr">
        <is>
          <t xml:space="preserve"> </t>
        </is>
      </c>
    </row>
    <row r="9">
      <c r="A9" s="4" t="inlineStr">
        <is>
          <t>Gross Carrying Amount</t>
        </is>
      </c>
      <c r="B9" s="6" t="n">
        <v>290</v>
      </c>
      <c r="C9" s="6" t="n">
        <v>290</v>
      </c>
    </row>
    <row r="10">
      <c r="A10" s="4" t="inlineStr">
        <is>
          <t>Accumulated Amortization</t>
        </is>
      </c>
      <c r="B10" s="6" t="n">
        <v>-290</v>
      </c>
      <c r="C10" s="6" t="n">
        <v>-290</v>
      </c>
    </row>
    <row r="11">
      <c r="A11" s="4" t="inlineStr">
        <is>
          <t>Net intangible assets</t>
        </is>
      </c>
      <c r="B11" s="6" t="n">
        <v>0</v>
      </c>
      <c r="C11" s="6" t="n">
        <v>0</v>
      </c>
    </row>
    <row r="12">
      <c r="A12" s="4" t="inlineStr">
        <is>
          <t>Customer Contracts [Member]</t>
        </is>
      </c>
      <c r="B12" s="4" t="inlineStr">
        <is>
          <t xml:space="preserve"> </t>
        </is>
      </c>
      <c r="C12" s="4" t="inlineStr">
        <is>
          <t xml:space="preserve"> </t>
        </is>
      </c>
    </row>
    <row r="13">
      <c r="A13" s="4" t="inlineStr">
        <is>
          <t>Gross Carrying Amount</t>
        </is>
      </c>
      <c r="B13" s="6" t="n">
        <v>4290</v>
      </c>
      <c r="C13" s="6" t="n">
        <v>6058</v>
      </c>
    </row>
    <row r="14">
      <c r="A14" s="4" t="inlineStr">
        <is>
          <t>Accumulated Amortization</t>
        </is>
      </c>
      <c r="B14" s="6" t="n">
        <v>-1513</v>
      </c>
      <c r="C14" s="6" t="n">
        <v>-1768</v>
      </c>
    </row>
    <row r="15">
      <c r="A15" s="4" t="inlineStr">
        <is>
          <t>Net intangible assets</t>
        </is>
      </c>
      <c r="B15" s="5" t="n">
        <v>2777</v>
      </c>
      <c r="C15" s="5" t="n">
        <v>4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A - Summary of Significant Accounting Policies - Schedule of Amortization Expense (Details) $ in Thousands</t>
        </is>
      </c>
      <c r="B1" s="2" t="inlineStr">
        <is>
          <t>Dec. 31, 2024 USD ($)</t>
        </is>
      </c>
    </row>
    <row r="2">
      <c r="A2" s="4" t="inlineStr">
        <is>
          <t>2026</t>
        </is>
      </c>
      <c r="B2" s="5" t="n">
        <v>1515</v>
      </c>
    </row>
    <row r="3">
      <c r="A3" s="4" t="inlineStr">
        <is>
          <t>2027</t>
        </is>
      </c>
      <c r="B3" s="6" t="n">
        <v>1262</v>
      </c>
    </row>
    <row r="4">
      <c r="A4" s="4" t="inlineStr">
        <is>
          <t>Finite-Lived Intangible Assets, Net</t>
        </is>
      </c>
      <c r="B4" s="5" t="n">
        <v>2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hanges in Product Warranty Liability (Details) - USD ($) $ in Thousands</t>
        </is>
      </c>
      <c r="B1" s="2" t="inlineStr">
        <is>
          <t>12 Months Ended</t>
        </is>
      </c>
    </row>
    <row r="2">
      <c r="B2" s="2" t="inlineStr">
        <is>
          <t>Dec. 31, 2024</t>
        </is>
      </c>
      <c r="C2" s="2" t="inlineStr">
        <is>
          <t>Dec. 31, 2023</t>
        </is>
      </c>
    </row>
    <row r="3">
      <c r="A3" s="4" t="inlineStr">
        <is>
          <t>Beginning balance January 1</t>
        </is>
      </c>
      <c r="B3" s="5" t="n">
        <v>366</v>
      </c>
      <c r="C3" s="5" t="n">
        <v>521</v>
      </c>
    </row>
    <row r="4">
      <c r="A4" s="4" t="inlineStr">
        <is>
          <t>Accruals during the period</t>
        </is>
      </c>
      <c r="B4" s="6" t="n">
        <v>1021</v>
      </c>
      <c r="C4" s="6" t="n">
        <v>1548</v>
      </c>
    </row>
    <row r="5">
      <c r="A5" s="4" t="inlineStr">
        <is>
          <t>Charges / payments made under the warranties</t>
        </is>
      </c>
      <c r="B5" s="6" t="n">
        <v>-1299</v>
      </c>
      <c r="C5" s="6" t="n">
        <v>-1703</v>
      </c>
    </row>
    <row r="6">
      <c r="A6" s="4" t="inlineStr">
        <is>
          <t>Balance December 31</t>
        </is>
      </c>
      <c r="B6" s="5" t="n">
        <v>88</v>
      </c>
      <c r="C6" s="5" t="n">
        <v>3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B - Inventories (Details Textual) - USD ($)</t>
        </is>
      </c>
      <c r="B1" s="2" t="inlineStr">
        <is>
          <t>12 Months Ended</t>
        </is>
      </c>
    </row>
    <row r="2">
      <c r="B2" s="2" t="inlineStr">
        <is>
          <t>Dec. 31, 2024</t>
        </is>
      </c>
      <c r="C2" s="2" t="inlineStr">
        <is>
          <t>Dec. 31, 2023</t>
        </is>
      </c>
      <c r="D2" s="2" t="inlineStr">
        <is>
          <t>Dec. 31, 2022</t>
        </is>
      </c>
    </row>
    <row r="3">
      <c r="A3" s="4" t="inlineStr">
        <is>
          <t>LIFO Inventory Amount</t>
        </is>
      </c>
      <c r="B3" s="5" t="n">
        <v>35301000</v>
      </c>
      <c r="C3" s="5" t="n">
        <v>29627000</v>
      </c>
      <c r="D3" s="4" t="inlineStr">
        <is>
          <t xml:space="preserve"> </t>
        </is>
      </c>
    </row>
    <row r="4">
      <c r="A4" s="4" t="inlineStr">
        <is>
          <t>Excess of Replacement or Current Costs over Stated LIFO Value</t>
        </is>
      </c>
      <c r="B4" s="6" t="n">
        <v>6901000</v>
      </c>
      <c r="C4" s="6" t="n">
        <v>9477000</v>
      </c>
      <c r="D4" s="4" t="inlineStr">
        <is>
          <t xml:space="preserve"> </t>
        </is>
      </c>
    </row>
    <row r="5">
      <c r="A5" s="4" t="inlineStr">
        <is>
          <t>Effect of LIFO Inventory Liquidation on Income</t>
        </is>
      </c>
      <c r="B5" s="6" t="n">
        <v>703000</v>
      </c>
      <c r="C5" s="6" t="n">
        <v>3575000</v>
      </c>
      <c r="D5" s="5" t="n">
        <v>2180000</v>
      </c>
    </row>
    <row r="6">
      <c r="A6" s="4" t="inlineStr">
        <is>
          <t>FIFO Inventory Amount</t>
        </is>
      </c>
      <c r="B6" s="6" t="n">
        <v>242699000</v>
      </c>
      <c r="C6" s="6" t="n">
        <v>160793000</v>
      </c>
      <c r="D6" s="4" t="inlineStr">
        <is>
          <t xml:space="preserve"> </t>
        </is>
      </c>
    </row>
    <row r="7">
      <c r="A7" s="4" t="inlineStr">
        <is>
          <t>Inventory, Finished Goods, Gross</t>
        </is>
      </c>
      <c r="B7" s="6" t="n">
        <v>3051000</v>
      </c>
      <c r="C7" s="6" t="n">
        <v>2188000</v>
      </c>
      <c r="D7" s="4" t="inlineStr">
        <is>
          <t xml:space="preserve"> </t>
        </is>
      </c>
    </row>
    <row r="8">
      <c r="A8" s="4" t="inlineStr">
        <is>
          <t>Inventory, Work in Process, Gross</t>
        </is>
      </c>
      <c r="B8" s="6" t="n">
        <v>219154000</v>
      </c>
      <c r="C8" s="6" t="n">
        <v>144684000</v>
      </c>
      <c r="D8" s="4" t="inlineStr">
        <is>
          <t xml:space="preserve"> </t>
        </is>
      </c>
    </row>
    <row r="9">
      <c r="A9" s="4" t="inlineStr">
        <is>
          <t>Inventory, Raw Materials and Supplies, Gross</t>
        </is>
      </c>
      <c r="B9" s="5" t="n">
        <v>20494000</v>
      </c>
      <c r="C9" s="5" t="n">
        <v>13921000</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Inventories - Schedule of Potential Impact of LIFO Valuation to FIFO Valuation (Details) - USD ($) $ / shares in Units, $ in Thousands</t>
        </is>
      </c>
      <c r="B1" s="2" t="inlineStr">
        <is>
          <t>12 Months Ended</t>
        </is>
      </c>
    </row>
    <row r="2">
      <c r="B2" s="2" t="inlineStr">
        <is>
          <t>Dec. 31, 2024</t>
        </is>
      </c>
      <c r="C2" s="2" t="inlineStr">
        <is>
          <t>Dec. 31, 2023</t>
        </is>
      </c>
      <c r="D2" s="2" t="inlineStr">
        <is>
          <t>Dec. 31, 2022</t>
        </is>
      </c>
    </row>
    <row r="3">
      <c r="A3" s="4" t="inlineStr">
        <is>
          <t>Cost of Sales</t>
        </is>
      </c>
      <c r="B3" s="5" t="n">
        <v>2576</v>
      </c>
      <c r="C3" s="5" t="n">
        <v>-228</v>
      </c>
      <c r="D3" s="5" t="n">
        <v>4925</v>
      </c>
    </row>
    <row r="4">
      <c r="A4" s="4" t="inlineStr">
        <is>
          <t>Net Earnings</t>
        </is>
      </c>
      <c r="B4" s="5" t="n">
        <v>-2053</v>
      </c>
      <c r="C4" s="5" t="n">
        <v>186</v>
      </c>
      <c r="D4" s="5" t="n">
        <v>-3925</v>
      </c>
    </row>
    <row r="5">
      <c r="A5" s="4" t="inlineStr">
        <is>
          <t>Earnings Per Share (in dollars per share)</t>
        </is>
      </c>
      <c r="B5" s="7" t="n">
        <v>-0.29</v>
      </c>
      <c r="C5" s="7" t="n">
        <v>0.03</v>
      </c>
      <c r="D5" s="7" t="n">
        <v>-0.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C - Accrued Liabilities (Details Textual) - USD ($)</t>
        </is>
      </c>
      <c r="B1" s="2" t="inlineStr">
        <is>
          <t>Dec. 31, 2024</t>
        </is>
      </c>
      <c r="C1" s="2" t="inlineStr">
        <is>
          <t>Dec. 31, 2023</t>
        </is>
      </c>
    </row>
    <row r="2">
      <c r="A2" s="4" t="inlineStr">
        <is>
          <t>Employee-related Liabilities</t>
        </is>
      </c>
      <c r="B2" s="5" t="n">
        <v>9761000</v>
      </c>
      <c r="C2" s="5" t="n">
        <v>7631000</v>
      </c>
    </row>
    <row r="3">
      <c r="A3" s="4" t="inlineStr">
        <is>
          <t>Contract with Customer, Liability, Current</t>
        </is>
      </c>
      <c r="B3" s="6" t="n">
        <v>7345000</v>
      </c>
      <c r="C3" s="6" t="n">
        <v>13666000</v>
      </c>
    </row>
    <row r="4">
      <c r="A4" s="4" t="inlineStr">
        <is>
          <t>Loss Contingency Accrual, Product Liability, Gross</t>
        </is>
      </c>
      <c r="B4" s="6" t="n">
        <v>4982000</v>
      </c>
      <c r="C4" s="6" t="n">
        <v>5065000</v>
      </c>
    </row>
    <row r="5">
      <c r="A5" s="4" t="inlineStr">
        <is>
          <t>Taxes Payable, Current</t>
        </is>
      </c>
      <c r="B5" s="6" t="n">
        <v>361000</v>
      </c>
      <c r="C5" s="6" t="n">
        <v>330000</v>
      </c>
    </row>
    <row r="6">
      <c r="A6" s="4" t="inlineStr">
        <is>
          <t>Accrual for Environmental Loss Contingencies</t>
        </is>
      </c>
      <c r="B6" s="6" t="n">
        <v>925000</v>
      </c>
      <c r="C6" s="6" t="n">
        <v>900000</v>
      </c>
    </row>
    <row r="7">
      <c r="A7" s="4" t="inlineStr">
        <is>
          <t>Other Accrued Liabilities, Current</t>
        </is>
      </c>
      <c r="B7" s="5" t="n">
        <v>1192000</v>
      </c>
      <c r="C7" s="5" t="n">
        <v>24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1460000</v>
      </c>
      <c r="C4" s="5" t="n">
        <v>34559000</v>
      </c>
      <c r="D4" s="5" t="n">
        <v>20699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Provision for depreciation</t>
        </is>
      </c>
      <c r="B6" s="6" t="n">
        <v>3531000</v>
      </c>
      <c r="C6" s="6" t="n">
        <v>4372000</v>
      </c>
      <c r="D6" s="6" t="n">
        <v>2765000</v>
      </c>
    </row>
    <row r="7">
      <c r="A7" s="4" t="inlineStr">
        <is>
          <t>Intangibles amortization</t>
        </is>
      </c>
      <c r="B7" s="6" t="n">
        <v>1515000</v>
      </c>
      <c r="C7" s="6" t="n">
        <v>1635000</v>
      </c>
      <c r="D7" s="6" t="n">
        <v>582000</v>
      </c>
    </row>
    <row r="8">
      <c r="A8" s="4" t="inlineStr">
        <is>
          <t>Deferred income tax (benefit)</t>
        </is>
      </c>
      <c r="B8" s="6" t="n">
        <v>-4528000</v>
      </c>
      <c r="C8" s="6" t="n">
        <v>-1190000</v>
      </c>
      <c r="D8" s="6" t="n">
        <v>-2311000</v>
      </c>
    </row>
    <row r="9">
      <c r="A9" s="4" t="inlineStr">
        <is>
          <t>Provision for doubtful notes and credit losses</t>
        </is>
      </c>
      <c r="B9" s="6" t="n">
        <v>-285000</v>
      </c>
      <c r="C9" s="6" t="n">
        <v>285000</v>
      </c>
      <c r="D9" s="6" t="n">
        <v>0</v>
      </c>
    </row>
    <row r="10">
      <c r="A10" s="4" t="inlineStr">
        <is>
          <t>(Gain) loss on disposal of property, plant and equipment</t>
        </is>
      </c>
      <c r="B10" s="4" t="inlineStr">
        <is>
          <t xml:space="preserve"> </t>
        </is>
      </c>
      <c r="C10" s="6" t="n">
        <v>-7000</v>
      </c>
      <c r="D10" s="6" t="n">
        <v>463000</v>
      </c>
    </row>
    <row r="11">
      <c r="A11" s="4" t="inlineStr">
        <is>
          <t>Loss on impairment</t>
        </is>
      </c>
      <c r="B11" s="6" t="n">
        <v>0</v>
      </c>
      <c r="C11" s="6" t="n">
        <v>0</v>
      </c>
      <c r="D11" s="6" t="n">
        <v>5295000</v>
      </c>
    </row>
    <row r="12">
      <c r="A12" s="4" t="inlineStr">
        <is>
          <t>Proceeds from insurance claim</t>
        </is>
      </c>
      <c r="B12" s="6" t="n">
        <v>0</v>
      </c>
      <c r="C12" s="6" t="n">
        <v>0</v>
      </c>
      <c r="D12" s="6" t="n">
        <v>151000</v>
      </c>
    </row>
    <row r="13">
      <c r="A13" s="4" t="inlineStr">
        <is>
          <t>Noncash retirement plan expense</t>
        </is>
      </c>
      <c r="B13" s="6" t="n">
        <v>904000</v>
      </c>
      <c r="C13" s="6" t="n">
        <v>863000</v>
      </c>
      <c r="D13" s="6" t="n">
        <v>803000</v>
      </c>
    </row>
    <row r="14">
      <c r="A14" s="4" t="inlineStr">
        <is>
          <t>Gain on bargain purchase</t>
        </is>
      </c>
      <c r="B14" s="6" t="n">
        <v>0</v>
      </c>
      <c r="C14" s="6" t="n">
        <v>0</v>
      </c>
      <c r="D14" s="6" t="n">
        <v>-492000</v>
      </c>
    </row>
    <row r="15">
      <c r="A15" s="4" t="inlineStr">
        <is>
          <t>Gain on sale of subsidiary</t>
        </is>
      </c>
      <c r="B15" s="6" t="n">
        <v>0</v>
      </c>
      <c r="C15" s="6" t="n">
        <v>-351000</v>
      </c>
      <c r="D15" s="6" t="n">
        <v>0</v>
      </c>
    </row>
    <row r="16">
      <c r="A16" s="4" t="inlineStr">
        <is>
          <t>Other</t>
        </is>
      </c>
      <c r="B16" s="6" t="n">
        <v>856000</v>
      </c>
      <c r="C16" s="6" t="n">
        <v>591000</v>
      </c>
      <c r="D16" s="6" t="n">
        <v>514000</v>
      </c>
    </row>
    <row r="17">
      <c r="A17" s="4" t="inlineStr">
        <is>
          <t>Accounts receivable, net</t>
        </is>
      </c>
      <c r="B17" s="6" t="n">
        <v>-13277000</v>
      </c>
      <c r="C17" s="6" t="n">
        <v>20337000</v>
      </c>
      <c r="D17" s="6" t="n">
        <v>-12903000</v>
      </c>
    </row>
    <row r="18">
      <c r="A18" s="4" t="inlineStr">
        <is>
          <t>Inventories</t>
        </is>
      </c>
      <c r="B18" s="6" t="n">
        <v>-87579000</v>
      </c>
      <c r="C18" s="6" t="n">
        <v>-38627000</v>
      </c>
      <c r="D18" s="6" t="n">
        <v>-5620000</v>
      </c>
    </row>
    <row r="19">
      <c r="A19" s="4" t="inlineStr">
        <is>
          <t>Other assets and current assets</t>
        </is>
      </c>
      <c r="B19" s="6" t="n">
        <v>2122000</v>
      </c>
      <c r="C19" s="6" t="n">
        <v>2137000</v>
      </c>
      <c r="D19" s="6" t="n">
        <v>147000</v>
      </c>
    </row>
    <row r="20">
      <c r="A20" s="4" t="inlineStr">
        <is>
          <t>Accounts payable and accrued liabilities</t>
        </is>
      </c>
      <c r="B20" s="6" t="n">
        <v>390000</v>
      </c>
      <c r="C20" s="6" t="n">
        <v>18288000</v>
      </c>
      <c r="D20" s="6" t="n">
        <v>-676000</v>
      </c>
    </row>
    <row r="21">
      <c r="A21" s="4" t="inlineStr">
        <is>
          <t>Federal and state income taxes payable</t>
        </is>
      </c>
      <c r="B21" s="6" t="n">
        <v>1465000</v>
      </c>
      <c r="C21" s="6" t="n">
        <v>2497000</v>
      </c>
      <c r="D21" s="6" t="n">
        <v>-649000</v>
      </c>
    </row>
    <row r="22">
      <c r="A22" s="4" t="inlineStr">
        <is>
          <t>Net cash provided by (used in) operating activities</t>
        </is>
      </c>
      <c r="B22" s="6" t="n">
        <v>-53426000</v>
      </c>
      <c r="C22" s="6" t="n">
        <v>45389000</v>
      </c>
      <c r="D22" s="6" t="n">
        <v>8768000</v>
      </c>
    </row>
    <row r="23">
      <c r="A23" s="3" t="inlineStr">
        <is>
          <t>Cash flows from investing activities:</t>
        </is>
      </c>
      <c r="B23" s="4" t="inlineStr">
        <is>
          <t xml:space="preserve"> </t>
        </is>
      </c>
      <c r="C23" s="4" t="inlineStr">
        <is>
          <t xml:space="preserve"> </t>
        </is>
      </c>
      <c r="D23" s="4" t="inlineStr">
        <is>
          <t xml:space="preserve"> </t>
        </is>
      </c>
    </row>
    <row r="24">
      <c r="A24" s="4" t="inlineStr">
        <is>
          <t>Marketable securities purchased</t>
        </is>
      </c>
      <c r="B24" s="6" t="n">
        <v>-5432000</v>
      </c>
      <c r="C24" s="6" t="n">
        <v>-47709000</v>
      </c>
      <c r="D24" s="6" t="n">
        <v>-20024000</v>
      </c>
    </row>
    <row r="25">
      <c r="A25" s="4" t="inlineStr">
        <is>
          <t>Marketable securities - maturities and sales</t>
        </is>
      </c>
      <c r="B25" s="6" t="n">
        <v>26891000</v>
      </c>
      <c r="C25" s="6" t="n">
        <v>46243000</v>
      </c>
      <c r="D25" s="6" t="n">
        <v>29195000</v>
      </c>
    </row>
    <row r="26">
      <c r="A26" s="4" t="inlineStr">
        <is>
          <t>Purchase of property, plant and equipment</t>
        </is>
      </c>
      <c r="B26" s="6" t="n">
        <v>-7531000</v>
      </c>
      <c r="C26" s="6" t="n">
        <v>-1840000</v>
      </c>
      <c r="D26" s="6" t="n">
        <v>-1030000</v>
      </c>
    </row>
    <row r="27">
      <c r="A27" s="4" t="inlineStr">
        <is>
          <t>Proceeds from notes receivable</t>
        </is>
      </c>
      <c r="B27" s="6" t="n">
        <v>1037000</v>
      </c>
      <c r="C27" s="6" t="n">
        <v>627000</v>
      </c>
      <c r="D27" s="6" t="n">
        <v>106000</v>
      </c>
    </row>
    <row r="28">
      <c r="A28" s="4" t="inlineStr">
        <is>
          <t>Acquisition of businesses, net of cash acquired</t>
        </is>
      </c>
      <c r="B28" s="6" t="n">
        <v>0</v>
      </c>
      <c r="C28" s="6" t="n">
        <v>0</v>
      </c>
      <c r="D28" s="6" t="n">
        <v>-24683000</v>
      </c>
    </row>
    <row r="29">
      <c r="A29" s="4" t="inlineStr">
        <is>
          <t>Proceeds from sale of subsidiary</t>
        </is>
      </c>
      <c r="B29" s="6" t="n">
        <v>0</v>
      </c>
      <c r="C29" s="6" t="n">
        <v>2000000</v>
      </c>
      <c r="D29" s="6" t="n">
        <v>0</v>
      </c>
    </row>
    <row r="30">
      <c r="A30" s="4" t="inlineStr">
        <is>
          <t>Proceeds from insurance claim</t>
        </is>
      </c>
      <c r="B30" s="6" t="n">
        <v>0</v>
      </c>
      <c r="C30" s="6" t="n">
        <v>232000</v>
      </c>
      <c r="D30" s="6" t="n">
        <v>0</v>
      </c>
    </row>
    <row r="31">
      <c r="A31" s="4" t="inlineStr">
        <is>
          <t>Net cash provided by (used in) investing activities</t>
        </is>
      </c>
      <c r="B31" s="6" t="n">
        <v>14965000</v>
      </c>
      <c r="C31" s="6" t="n">
        <v>-447000</v>
      </c>
      <c r="D31" s="6" t="n">
        <v>-16436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ine of credit</t>
        </is>
      </c>
      <c r="B33" s="6" t="n">
        <v>8000000</v>
      </c>
      <c r="C33" s="6" t="n">
        <v>0</v>
      </c>
      <c r="D33" s="6" t="n">
        <v>0</v>
      </c>
    </row>
    <row r="34">
      <c r="A34" s="4" t="inlineStr">
        <is>
          <t>Payments on line of credit</t>
        </is>
      </c>
      <c r="B34" s="6" t="n">
        <v>-8000000</v>
      </c>
      <c r="C34" s="6" t="n">
        <v>0</v>
      </c>
      <c r="D34" s="6" t="n">
        <v>0</v>
      </c>
    </row>
    <row r="35">
      <c r="A35" s="4" t="inlineStr">
        <is>
          <t>Dividends paid</t>
        </is>
      </c>
      <c r="B35" s="6" t="n">
        <v>-32029000</v>
      </c>
      <c r="C35" s="6" t="n">
        <v>-28385000</v>
      </c>
      <c r="D35" s="6" t="n">
        <v>-31826000</v>
      </c>
    </row>
    <row r="36">
      <c r="A36" s="4" t="inlineStr">
        <is>
          <t>Proceeds from sale of treasury stock</t>
        </is>
      </c>
      <c r="B36" s="6" t="n">
        <v>513000</v>
      </c>
      <c r="C36" s="6" t="n">
        <v>429000</v>
      </c>
      <c r="D36" s="6" t="n">
        <v>436000</v>
      </c>
    </row>
    <row r="37">
      <c r="A37" s="4" t="inlineStr">
        <is>
          <t>Other</t>
        </is>
      </c>
      <c r="B37" s="6" t="n">
        <v>-17000</v>
      </c>
      <c r="C37" s="6" t="n">
        <v>-40000</v>
      </c>
      <c r="D37" s="6" t="n">
        <v>-36000</v>
      </c>
    </row>
    <row r="38">
      <c r="A38" s="4" t="inlineStr">
        <is>
          <t>Net cash used in financing activities</t>
        </is>
      </c>
      <c r="B38" s="6" t="n">
        <v>-31533000</v>
      </c>
      <c r="C38" s="6" t="n">
        <v>-27996000</v>
      </c>
      <c r="D38" s="6" t="n">
        <v>-31426000</v>
      </c>
    </row>
    <row r="39">
      <c r="A39" s="4" t="inlineStr">
        <is>
          <t>Net increase (decrease) in cash and cash equivalents</t>
        </is>
      </c>
      <c r="B39" s="6" t="n">
        <v>-69994000</v>
      </c>
      <c r="C39" s="6" t="n">
        <v>16946000</v>
      </c>
      <c r="D39" s="6" t="n">
        <v>-39094000</v>
      </c>
    </row>
    <row r="40">
      <c r="A40" s="4" t="inlineStr">
        <is>
          <t>Cash and cash equivalents at beginning of year</t>
        </is>
      </c>
      <c r="B40" s="6" t="n">
        <v>87657000</v>
      </c>
      <c r="C40" s="6" t="n">
        <v>70711000</v>
      </c>
      <c r="D40" s="6" t="n">
        <v>109805000</v>
      </c>
    </row>
    <row r="41">
      <c r="A41" s="4" t="inlineStr">
        <is>
          <t>Cash and cash equivalents at end of year</t>
        </is>
      </c>
      <c r="B41" s="6" t="n">
        <v>17663000</v>
      </c>
      <c r="C41" s="6" t="n">
        <v>87657000</v>
      </c>
      <c r="D41" s="6" t="n">
        <v>70711000</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come taxes</t>
        </is>
      </c>
      <c r="B43" s="6" t="n">
        <v>11963000</v>
      </c>
      <c r="C43" s="6" t="n">
        <v>6843000</v>
      </c>
      <c r="D43" s="6" t="n">
        <v>8208000</v>
      </c>
    </row>
    <row r="44">
      <c r="A44" s="4" t="inlineStr">
        <is>
          <t>Interest on line of credit</t>
        </is>
      </c>
      <c r="B44" s="5" t="n">
        <v>2000</v>
      </c>
      <c r="C44" s="5" t="n">
        <v>0</v>
      </c>
      <c r="D4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Treasury Stock (Details Textual) - shares</t>
        </is>
      </c>
      <c r="B1" s="2" t="inlineStr">
        <is>
          <t>12 Months Ended</t>
        </is>
      </c>
    </row>
    <row r="2">
      <c r="B2" s="2" t="inlineStr">
        <is>
          <t>Dec. 31, 2024</t>
        </is>
      </c>
      <c r="C2" s="2" t="inlineStr">
        <is>
          <t>Dec. 31, 2023</t>
        </is>
      </c>
      <c r="D2" s="2" t="inlineStr">
        <is>
          <t>Dec. 31, 2022</t>
        </is>
      </c>
    </row>
    <row r="3">
      <c r="A3" s="4" t="inlineStr">
        <is>
          <t>Share Repurchase Program, Authorized, Number of Shares (in shares)</t>
        </is>
      </c>
      <c r="B3" s="6" t="n">
        <v>496597</v>
      </c>
      <c r="C3" s="4" t="inlineStr">
        <is>
          <t xml:space="preserve"> </t>
        </is>
      </c>
      <c r="D3" s="4" t="inlineStr">
        <is>
          <t xml:space="preserve"> </t>
        </is>
      </c>
    </row>
    <row r="4">
      <c r="A4" s="4" t="inlineStr">
        <is>
          <t>Share-Based Payment Arrangement, Shares Withheld for Tax Withholding Obligation (in shares)</t>
        </is>
      </c>
      <c r="B4" s="6" t="n">
        <v>415</v>
      </c>
      <c r="C4" s="6" t="n">
        <v>569</v>
      </c>
      <c r="D4" s="6" t="n">
        <v>5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0" customWidth="1" min="5" max="5"/>
    <col width="20" customWidth="1" min="6" max="6"/>
  </cols>
  <sheetData>
    <row r="1">
      <c r="A1" s="1" t="inlineStr">
        <is>
          <t>Note F - Stock-based Compensation (Details Textual)</t>
        </is>
      </c>
      <c r="B1" s="2" t="inlineStr">
        <is>
          <t>12 Months Ended</t>
        </is>
      </c>
    </row>
    <row r="2">
      <c r="B2" s="2" t="inlineStr">
        <is>
          <t>Dec. 31, 2024 USD ($) shares</t>
        </is>
      </c>
      <c r="C2" s="2" t="inlineStr">
        <is>
          <t>Dec. 31, 2023 USD ($) shares</t>
        </is>
      </c>
      <c r="D2" s="2" t="inlineStr">
        <is>
          <t>Dec. 31, 2022 USD ($) shares</t>
        </is>
      </c>
      <c r="E2" s="2" t="inlineStr">
        <is>
          <t>May 16, 2017 shares</t>
        </is>
      </c>
      <c r="F2" s="2" t="inlineStr">
        <is>
          <t>May 18, 2010 shares</t>
        </is>
      </c>
    </row>
    <row r="3">
      <c r="A3" s="4" t="inlineStr">
        <is>
          <t>Share Based Compensation Arrangement, Number of Plan Participants</t>
        </is>
      </c>
      <c r="B3" s="6" t="n">
        <v>31</v>
      </c>
      <c r="C3" s="4" t="inlineStr">
        <is>
          <t xml:space="preserve"> </t>
        </is>
      </c>
      <c r="D3" s="4" t="inlineStr">
        <is>
          <t xml:space="preserve"> </t>
        </is>
      </c>
      <c r="E3" s="4" t="inlineStr">
        <is>
          <t xml:space="preserve"> </t>
        </is>
      </c>
      <c r="F3" s="4" t="inlineStr">
        <is>
          <t xml:space="preserve"> </t>
        </is>
      </c>
    </row>
    <row r="4">
      <c r="A4" s="4" t="inlineStr">
        <is>
          <t>Share-Based Payment Arrangement, Expense | $</t>
        </is>
      </c>
      <c r="B4" s="5" t="n">
        <v>575000</v>
      </c>
      <c r="C4" s="5" t="n">
        <v>512000</v>
      </c>
      <c r="D4" s="5" t="n">
        <v>476000</v>
      </c>
      <c r="E4" s="4" t="inlineStr">
        <is>
          <t xml:space="preserve"> </t>
        </is>
      </c>
      <c r="F4" s="4" t="inlineStr">
        <is>
          <t xml:space="preserve"> </t>
        </is>
      </c>
    </row>
    <row r="5">
      <c r="A5" s="4" t="inlineStr">
        <is>
          <t>Share-Based Payment Arrangement, Nonvested Award, Cost Not yet Recognized, Amount | $</t>
        </is>
      </c>
      <c r="B5" s="5" t="n">
        <v>958000</v>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Period for Recognition (Year)</t>
        </is>
      </c>
      <c r="B6" s="4" t="inlineStr">
        <is>
          <t>2 years 10 months 24 days</t>
        </is>
      </c>
      <c r="C6" s="4" t="inlineStr">
        <is>
          <t xml:space="preserve"> </t>
        </is>
      </c>
      <c r="D6" s="4" t="inlineStr">
        <is>
          <t xml:space="preserve"> </t>
        </is>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6" t="n">
        <v>4228</v>
      </c>
      <c r="C8" s="6" t="n">
        <v>1487</v>
      </c>
      <c r="D8" s="6" t="n">
        <v>7271</v>
      </c>
      <c r="E8" s="4" t="inlineStr">
        <is>
          <t xml:space="preserve"> </t>
        </is>
      </c>
      <c r="F8" s="4" t="inlineStr">
        <is>
          <t xml:space="preserve"> </t>
        </is>
      </c>
    </row>
    <row r="9">
      <c r="A9" s="4" t="inlineStr">
        <is>
          <t>Share-Based Compensation Arrangement by Share-Based Payment Award, Equity Instruments Other than Options, Vested in Period (in shares)</t>
        </is>
      </c>
      <c r="B9" s="6" t="n">
        <v>3234</v>
      </c>
      <c r="C9" s="6" t="n">
        <v>4109</v>
      </c>
      <c r="D9" s="6" t="n">
        <v>3482</v>
      </c>
      <c r="E9" s="4" t="inlineStr">
        <is>
          <t xml:space="preserve"> </t>
        </is>
      </c>
      <c r="F9" s="4" t="inlineStr">
        <is>
          <t xml:space="preserve"> </t>
        </is>
      </c>
    </row>
    <row r="10">
      <c r="A10" s="4" t="inlineStr">
        <is>
          <t>Restrict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Year</t>
        </is>
      </c>
      <c r="B11" s="4" t="inlineStr">
        <is>
          <t>2025</t>
        </is>
      </c>
      <c r="C11" s="4" t="inlineStr">
        <is>
          <t xml:space="preserve"> </t>
        </is>
      </c>
      <c r="D11" s="4" t="inlineStr">
        <is>
          <t xml:space="preserve"> </t>
        </is>
      </c>
      <c r="E11" s="4" t="inlineStr">
        <is>
          <t xml:space="preserve"> </t>
        </is>
      </c>
      <c r="F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Year</t>
        </is>
      </c>
      <c r="B13" s="4" t="inlineStr">
        <is>
          <t>2029</t>
        </is>
      </c>
      <c r="C13" s="4" t="inlineStr">
        <is>
          <t xml:space="preserve"> </t>
        </is>
      </c>
      <c r="D13" s="4" t="inlineStr">
        <is>
          <t xml:space="preserve"> </t>
        </is>
      </c>
      <c r="E13" s="4" t="inlineStr">
        <is>
          <t xml:space="preserve"> </t>
        </is>
      </c>
      <c r="F13" s="4" t="inlineStr">
        <is>
          <t xml:space="preserve"> </t>
        </is>
      </c>
    </row>
    <row r="14">
      <c r="A14" s="4" t="inlineStr">
        <is>
          <t>The Incentive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6" t="n">
        <v>50000</v>
      </c>
    </row>
    <row r="16">
      <c r="A16" s="4" t="inlineStr">
        <is>
          <t>Share-based Compensation Arrangement by Share-based Payment Award, Number of Shares Available for Grant (in shares)</t>
        </is>
      </c>
      <c r="B16" s="6" t="n">
        <v>0</v>
      </c>
      <c r="C16" s="4" t="inlineStr">
        <is>
          <t xml:space="preserve"> </t>
        </is>
      </c>
      <c r="D16" s="4" t="inlineStr">
        <is>
          <t xml:space="preserve"> </t>
        </is>
      </c>
      <c r="E16" s="4" t="inlineStr">
        <is>
          <t xml:space="preserve"> </t>
        </is>
      </c>
      <c r="F16" s="4" t="inlineStr">
        <is>
          <t xml:space="preserve"> </t>
        </is>
      </c>
    </row>
    <row r="17">
      <c r="A17" s="4" t="inlineStr">
        <is>
          <t>The 2017 Incentive Compensat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6" t="n">
        <v>150000</v>
      </c>
      <c r="F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Stock-based Compensation - Activity for Non-vested Restricted Stock (Details) - Restricted Stock [Member] - $ / shares</t>
        </is>
      </c>
      <c r="B1" s="2" t="inlineStr">
        <is>
          <t>12 Months Ended</t>
        </is>
      </c>
    </row>
    <row r="2">
      <c r="B2" s="2" t="inlineStr">
        <is>
          <t>Dec. 31, 2024</t>
        </is>
      </c>
      <c r="C2" s="2" t="inlineStr">
        <is>
          <t>Dec. 31, 2023</t>
        </is>
      </c>
      <c r="D2" s="2" t="inlineStr">
        <is>
          <t>Dec. 31, 2022</t>
        </is>
      </c>
    </row>
    <row r="3">
      <c r="A3" s="4" t="inlineStr">
        <is>
          <t>Non-vested, shares (in shares)</t>
        </is>
      </c>
      <c r="B3" s="6" t="n">
        <v>29671</v>
      </c>
      <c r="C3" s="6" t="n">
        <v>32336</v>
      </c>
      <c r="D3" s="6" t="n">
        <v>28934</v>
      </c>
    </row>
    <row r="4">
      <c r="A4" s="4" t="inlineStr">
        <is>
          <t>Non-vested, weighted average fair value at grant date (in dollars per share)</t>
        </is>
      </c>
      <c r="B4" s="7" t="n">
        <v>88.37</v>
      </c>
      <c r="C4" s="7" t="n">
        <v>89.48999999999999</v>
      </c>
      <c r="D4" s="7" t="n">
        <v>95.54000000000001</v>
      </c>
    </row>
    <row r="5">
      <c r="A5" s="4" t="inlineStr">
        <is>
          <t>Granted, shares (in shares)</t>
        </is>
      </c>
      <c r="B5" s="6" t="n">
        <v>4228</v>
      </c>
      <c r="C5" s="6" t="n">
        <v>1487</v>
      </c>
      <c r="D5" s="6" t="n">
        <v>7271</v>
      </c>
    </row>
    <row r="6">
      <c r="A6" s="4" t="inlineStr">
        <is>
          <t>Granted, weighted average fair value at grant date (in dollars per share)</t>
        </is>
      </c>
      <c r="B6" s="7" t="n">
        <v>78.78</v>
      </c>
      <c r="C6" s="7" t="n">
        <v>77.03</v>
      </c>
      <c r="D6" s="7" t="n">
        <v>70.72</v>
      </c>
    </row>
    <row r="7">
      <c r="A7" s="4" t="inlineStr">
        <is>
          <t>Vested, shares (in shares)</t>
        </is>
      </c>
      <c r="B7" s="6" t="n">
        <v>-3234</v>
      </c>
      <c r="C7" s="6" t="n">
        <v>-4109</v>
      </c>
      <c r="D7" s="6" t="n">
        <v>-3482</v>
      </c>
    </row>
    <row r="8">
      <c r="A8" s="4" t="inlineStr">
        <is>
          <t>Vested, weighted average fair value at grant date (in dollars per share)</t>
        </is>
      </c>
      <c r="B8" s="7" t="n">
        <v>121.11</v>
      </c>
      <c r="C8" s="7" t="n">
        <v>68.45999999999999</v>
      </c>
      <c r="D8" s="7" t="n">
        <v>100.05</v>
      </c>
    </row>
    <row r="9">
      <c r="A9" s="4" t="inlineStr">
        <is>
          <t>Forfeited, shares (in shares)</t>
        </is>
      </c>
      <c r="B9" s="6" t="n">
        <v>0</v>
      </c>
      <c r="C9" s="6" t="n">
        <v>-43</v>
      </c>
      <c r="D9" s="6" t="n">
        <v>-387</v>
      </c>
    </row>
    <row r="10">
      <c r="A10" s="4" t="inlineStr">
        <is>
          <t>Forfeited, weighted average fair value at grant date (in dollars per share)</t>
        </is>
      </c>
      <c r="B10" s="5" t="n">
        <v>0</v>
      </c>
      <c r="C10" s="7" t="n">
        <v>93.29000000000001</v>
      </c>
      <c r="D10" s="7" t="n">
        <v>93.91</v>
      </c>
    </row>
    <row r="11">
      <c r="A11" s="4" t="inlineStr">
        <is>
          <t>Non-vested, shares (in shares)</t>
        </is>
      </c>
      <c r="B11" s="6" t="n">
        <v>30665</v>
      </c>
      <c r="C11" s="6" t="n">
        <v>29671</v>
      </c>
      <c r="D11" s="6" t="n">
        <v>32336</v>
      </c>
    </row>
    <row r="12">
      <c r="A12" s="4" t="inlineStr">
        <is>
          <t>Non-vested, weighted average fair value at grant date (in dollars per share)</t>
        </is>
      </c>
      <c r="B12" s="8" t="n">
        <v>83.59999999999999</v>
      </c>
      <c r="C12" s="7" t="n">
        <v>88.37</v>
      </c>
      <c r="D12" s="7" t="n">
        <v>89.48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401(k) Plan (Details Textual) - USD ($)</t>
        </is>
      </c>
      <c r="B1" s="2" t="inlineStr">
        <is>
          <t>12 Months Ended</t>
        </is>
      </c>
    </row>
    <row r="2">
      <c r="B2" s="2" t="inlineStr">
        <is>
          <t>Dec. 31, 2024</t>
        </is>
      </c>
      <c r="C2" s="2" t="inlineStr">
        <is>
          <t>Dec. 31, 2023</t>
        </is>
      </c>
      <c r="D2" s="2" t="inlineStr">
        <is>
          <t>Dec. 31, 2022</t>
        </is>
      </c>
    </row>
    <row r="3">
      <c r="A3" s="4" t="inlineStr">
        <is>
          <t>Employer Contribution Common Stock [Member]</t>
        </is>
      </c>
      <c r="B3" s="4" t="inlineStr">
        <is>
          <t xml:space="preserve"> </t>
        </is>
      </c>
      <c r="C3" s="4" t="inlineStr">
        <is>
          <t xml:space="preserve"> </t>
        </is>
      </c>
      <c r="D3" s="4" t="inlineStr">
        <is>
          <t xml:space="preserve"> </t>
        </is>
      </c>
    </row>
    <row r="4">
      <c r="A4" s="4" t="inlineStr">
        <is>
          <t>Defined Contribution Plan, Percentage of Specified Salary Amount Matched by Employer</t>
        </is>
      </c>
      <c r="B4" s="9" t="n">
        <v>0.5</v>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Defined Contribution Plan, Cost</t>
        </is>
      </c>
      <c r="B6" s="5" t="n">
        <v>1417000</v>
      </c>
      <c r="C6" s="5" t="n">
        <v>1292000</v>
      </c>
      <c r="D6" s="5" t="n">
        <v>1238000</v>
      </c>
    </row>
    <row r="7">
      <c r="A7" s="4" t="inlineStr">
        <is>
          <t>Employer Contribution Cash [Member]</t>
        </is>
      </c>
      <c r="B7" s="4" t="inlineStr">
        <is>
          <t xml:space="preserve"> </t>
        </is>
      </c>
      <c r="C7" s="4" t="inlineStr">
        <is>
          <t xml:space="preserve"> </t>
        </is>
      </c>
      <c r="D7" s="4" t="inlineStr">
        <is>
          <t xml:space="preserve"> </t>
        </is>
      </c>
    </row>
    <row r="8">
      <c r="A8" s="4" t="inlineStr">
        <is>
          <t>Defined Contribution Plan, Percentage of Specified Salary Amount Matched by Employer</t>
        </is>
      </c>
      <c r="B8" s="9" t="n">
        <v>0.5</v>
      </c>
      <c r="C8" s="4" t="inlineStr">
        <is>
          <t xml:space="preserve"> </t>
        </is>
      </c>
      <c r="D8" s="4" t="inlineStr">
        <is>
          <t xml:space="preserve"> </t>
        </is>
      </c>
    </row>
    <row r="9">
      <c r="A9" s="4" t="inlineStr">
        <is>
          <t>Defined Contribution Plan, Employer Matching Contribution, Percent of Employees' Gross Pay</t>
        </is>
      </c>
      <c r="B9" s="9" t="n">
        <v>0.04</v>
      </c>
      <c r="C9" s="4" t="inlineStr">
        <is>
          <t xml:space="preserve"> </t>
        </is>
      </c>
      <c r="D9" s="4" t="inlineStr">
        <is>
          <t xml:space="preserve"> </t>
        </is>
      </c>
    </row>
    <row r="10">
      <c r="A10" s="4" t="inlineStr">
        <is>
          <t>Defined Contribution Plan, Cost</t>
        </is>
      </c>
      <c r="B10" s="5" t="n">
        <v>978000</v>
      </c>
      <c r="C10" s="6" t="n">
        <v>936000</v>
      </c>
      <c r="D10" s="6" t="n">
        <v>884000</v>
      </c>
    </row>
    <row r="11">
      <c r="A11" s="4" t="inlineStr">
        <is>
          <t>Certain Employees [Member]</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9" t="n">
        <v>0.03</v>
      </c>
      <c r="C12" s="4" t="inlineStr">
        <is>
          <t xml:space="preserve"> </t>
        </is>
      </c>
      <c r="D12" s="4" t="inlineStr">
        <is>
          <t xml:space="preserve"> </t>
        </is>
      </c>
    </row>
    <row r="13">
      <c r="A13" s="4" t="inlineStr">
        <is>
          <t>The 401 (k) for Employees at Amron Division of the AMTEC Subsidiary [Member]</t>
        </is>
      </c>
      <c r="B13" s="4" t="inlineStr">
        <is>
          <t xml:space="preserve"> </t>
        </is>
      </c>
      <c r="C13" s="4" t="inlineStr">
        <is>
          <t xml:space="preserve"> </t>
        </is>
      </c>
      <c r="D13" s="4" t="inlineStr">
        <is>
          <t xml:space="preserve"> </t>
        </is>
      </c>
    </row>
    <row r="14">
      <c r="A14" s="4" t="inlineStr">
        <is>
          <t>Defined Contribution Plan, Cost</t>
        </is>
      </c>
      <c r="B14" s="5" t="n">
        <v>392000</v>
      </c>
      <c r="C14" s="5" t="n">
        <v>417000</v>
      </c>
      <c r="D14" s="5" t="n">
        <v>42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H - Income Taxes (Details Textual) - USD ($)</t>
        </is>
      </c>
      <c r="B1" s="2" t="inlineStr">
        <is>
          <t>12 Months Ended</t>
        </is>
      </c>
    </row>
    <row r="2">
      <c r="B2" s="2" t="inlineStr">
        <is>
          <t>Dec. 31, 2024</t>
        </is>
      </c>
      <c r="C2" s="2" t="inlineStr">
        <is>
          <t>Dec. 31, 2023</t>
        </is>
      </c>
      <c r="D2" s="2" t="inlineStr">
        <is>
          <t>Dec. 31, 2022</t>
        </is>
      </c>
    </row>
    <row r="3">
      <c r="A3" s="4" t="inlineStr">
        <is>
          <t>Deferred Tax Assets, Valuation Allowance</t>
        </is>
      </c>
      <c r="B3" s="5" t="n">
        <v>1599000</v>
      </c>
      <c r="C3" s="5" t="n">
        <v>954000</v>
      </c>
      <c r="D3" s="4" t="inlineStr">
        <is>
          <t xml:space="preserve"> </t>
        </is>
      </c>
    </row>
    <row r="4">
      <c r="A4" s="4" t="inlineStr">
        <is>
          <t>Unrecognized Tax Benefits, Income Tax Penalties and Interest Expense</t>
        </is>
      </c>
      <c r="B4" s="5" t="n">
        <v>129000</v>
      </c>
      <c r="C4" s="5" t="n">
        <v>166000</v>
      </c>
      <c r="D4" s="5" t="n">
        <v>169000</v>
      </c>
    </row>
    <row r="5">
      <c r="A5" s="4" t="inlineStr">
        <is>
          <t>Open Tax Year</t>
        </is>
      </c>
      <c r="B5" s="4" t="inlineStr">
        <is>
          <t>2021 2022 2023</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Provision for Income Taxes from Continuing Operation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12299</v>
      </c>
      <c r="C3" s="5" t="n">
        <v>9314</v>
      </c>
      <c r="D3" s="5" t="n">
        <v>7389</v>
      </c>
    </row>
    <row r="4">
      <c r="A4" s="4" t="inlineStr">
        <is>
          <t>State</t>
        </is>
      </c>
      <c r="B4" s="6" t="n">
        <v>1439</v>
      </c>
      <c r="C4" s="6" t="n">
        <v>-252</v>
      </c>
      <c r="D4" s="6" t="n">
        <v>167</v>
      </c>
    </row>
    <row r="5">
      <c r="A5" s="4" t="inlineStr">
        <is>
          <t>Current Income Tax Expense (Benefit)</t>
        </is>
      </c>
      <c r="B5" s="6" t="n">
        <v>13738</v>
      </c>
      <c r="C5" s="6" t="n">
        <v>9062</v>
      </c>
      <c r="D5" s="6" t="n">
        <v>7556</v>
      </c>
    </row>
    <row r="6">
      <c r="A6" s="4" t="inlineStr">
        <is>
          <t>Federal</t>
        </is>
      </c>
      <c r="B6" s="6" t="n">
        <v>-4486</v>
      </c>
      <c r="C6" s="6" t="n">
        <v>-1509</v>
      </c>
      <c r="D6" s="6" t="n">
        <v>-2157</v>
      </c>
    </row>
    <row r="7">
      <c r="A7" s="4" t="inlineStr">
        <is>
          <t>State</t>
        </is>
      </c>
      <c r="B7" s="6" t="n">
        <v>-42</v>
      </c>
      <c r="C7" s="6" t="n">
        <v>319</v>
      </c>
      <c r="D7" s="6" t="n">
        <v>-154</v>
      </c>
    </row>
    <row r="8">
      <c r="A8" s="4" t="inlineStr">
        <is>
          <t>Deferred Income Tax Expense (Benefit)</t>
        </is>
      </c>
      <c r="B8" s="6" t="n">
        <v>-4528</v>
      </c>
      <c r="C8" s="6" t="n">
        <v>-1190</v>
      </c>
      <c r="D8" s="6" t="n">
        <v>-2311</v>
      </c>
    </row>
    <row r="9">
      <c r="A9" s="4" t="inlineStr">
        <is>
          <t>Total tax provision</t>
        </is>
      </c>
      <c r="B9" s="5" t="n">
        <v>9210</v>
      </c>
      <c r="C9" s="5" t="n">
        <v>7872</v>
      </c>
      <c r="D9" s="5" t="n">
        <v>52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Reconciliation of Statutory Rate to Effective Rate (Details)</t>
        </is>
      </c>
      <c r="B1" s="2" t="inlineStr">
        <is>
          <t>12 Months Ended</t>
        </is>
      </c>
    </row>
    <row r="2">
      <c r="B2" s="2" t="inlineStr">
        <is>
          <t>Dec. 31, 2024</t>
        </is>
      </c>
      <c r="C2" s="2" t="inlineStr">
        <is>
          <t>Dec. 31, 2023</t>
        </is>
      </c>
      <c r="D2" s="2" t="inlineStr">
        <is>
          <t>Dec. 31, 2022</t>
        </is>
      </c>
    </row>
    <row r="3">
      <c r="A3" s="4" t="inlineStr">
        <is>
          <t>Statutory rate</t>
        </is>
      </c>
      <c r="B3" s="9" t="n">
        <v>0.21</v>
      </c>
      <c r="C3" s="9" t="n">
        <v>0.21</v>
      </c>
      <c r="D3" s="9" t="n">
        <v>0.21</v>
      </c>
    </row>
    <row r="4">
      <c r="A4" s="4" t="inlineStr">
        <is>
          <t>State tax, net of federal benefit</t>
        </is>
      </c>
      <c r="B4" s="10" t="n">
        <v>0.022</v>
      </c>
      <c r="C4" s="10" t="n">
        <v>0.001</v>
      </c>
      <c r="D4" s="9" t="n">
        <v>0</v>
      </c>
    </row>
    <row r="5">
      <c r="A5" s="4" t="inlineStr">
        <is>
          <t>Research and development credit</t>
        </is>
      </c>
      <c r="B5" s="4" t="inlineStr">
        <is>
          <t>(1.30%)</t>
        </is>
      </c>
      <c r="C5" s="4" t="inlineStr">
        <is>
          <t>(1.80%)</t>
        </is>
      </c>
      <c r="D5" s="4" t="inlineStr">
        <is>
          <t>(2.10%)</t>
        </is>
      </c>
    </row>
    <row r="6">
      <c r="A6" s="4" t="inlineStr">
        <is>
          <t>Adjustment for prior year estimates</t>
        </is>
      </c>
      <c r="B6" s="10" t="n">
        <v>0.029</v>
      </c>
      <c r="C6" s="10" t="n">
        <v>0.006</v>
      </c>
      <c r="D6" s="4" t="inlineStr">
        <is>
          <t>(1.20%)</t>
        </is>
      </c>
    </row>
    <row r="7">
      <c r="A7" s="4" t="inlineStr">
        <is>
          <t>Foreign-derived intangible income</t>
        </is>
      </c>
      <c r="B7" s="4" t="inlineStr">
        <is>
          <t>(0.20%)</t>
        </is>
      </c>
      <c r="C7" s="4" t="inlineStr">
        <is>
          <t>(0.30%)</t>
        </is>
      </c>
      <c r="D7" s="4" t="inlineStr">
        <is>
          <t>(0.20%)</t>
        </is>
      </c>
    </row>
    <row r="8">
      <c r="A8" s="4" t="inlineStr">
        <is>
          <t>Tax exempt interest and dividends</t>
        </is>
      </c>
      <c r="B8" s="9" t="n">
        <v>0</v>
      </c>
      <c r="C8" s="9" t="n">
        <v>0</v>
      </c>
      <c r="D8" s="4" t="inlineStr">
        <is>
          <t>(0.10%)</t>
        </is>
      </c>
    </row>
    <row r="9">
      <c r="A9" s="4" t="inlineStr">
        <is>
          <t>Other</t>
        </is>
      </c>
      <c r="B9" s="4" t="inlineStr">
        <is>
          <t>(0.70%)</t>
        </is>
      </c>
      <c r="C9" s="10" t="n">
        <v>0.002</v>
      </c>
      <c r="D9" s="10" t="n">
        <v>0.004</v>
      </c>
    </row>
    <row r="10">
      <c r="A10" s="4" t="inlineStr">
        <is>
          <t>Effective rate</t>
        </is>
      </c>
      <c r="B10" s="10" t="n">
        <v>0.181</v>
      </c>
      <c r="C10" s="10" t="n">
        <v>0.186</v>
      </c>
      <c r="D10" s="10" t="n">
        <v>0.2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t>
        </is>
      </c>
      <c r="B1" s="2" t="inlineStr">
        <is>
          <t>Dec. 31, 2024</t>
        </is>
      </c>
      <c r="C1" s="2" t="inlineStr">
        <is>
          <t>Dec. 31, 2023</t>
        </is>
      </c>
    </row>
    <row r="2">
      <c r="A2" s="4" t="inlineStr">
        <is>
          <t>Research and development expenses</t>
        </is>
      </c>
      <c r="B2" s="5" t="n">
        <v>5630000</v>
      </c>
      <c r="C2" s="5" t="n">
        <v>3215000</v>
      </c>
    </row>
    <row r="3">
      <c r="A3" s="4" t="inlineStr">
        <is>
          <t>Inventory</t>
        </is>
      </c>
      <c r="B3" s="6" t="n">
        <v>3215000</v>
      </c>
      <c r="C3" s="6" t="n">
        <v>969000</v>
      </c>
    </row>
    <row r="4">
      <c r="A4" s="4" t="inlineStr">
        <is>
          <t>Lease liabilities</t>
        </is>
      </c>
      <c r="B4" s="6" t="n">
        <v>2286000</v>
      </c>
      <c r="C4" s="6" t="n">
        <v>2348000</v>
      </c>
    </row>
    <row r="5">
      <c r="A5" s="4" t="inlineStr">
        <is>
          <t>State NOL and tax credit carryforwards</t>
        </is>
      </c>
      <c r="B5" s="6" t="n">
        <v>2091000</v>
      </c>
      <c r="C5" s="6" t="n">
        <v>1534000</v>
      </c>
    </row>
    <row r="6">
      <c r="A6" s="4" t="inlineStr">
        <is>
          <t>Insurance (primarily product liability)</t>
        </is>
      </c>
      <c r="B6" s="6" t="n">
        <v>1089000</v>
      </c>
      <c r="C6" s="6" t="n">
        <v>1128000</v>
      </c>
    </row>
    <row r="7">
      <c r="A7" s="4" t="inlineStr">
        <is>
          <t>Vacation</t>
        </is>
      </c>
      <c r="B7" s="6" t="n">
        <v>979000</v>
      </c>
      <c r="C7" s="6" t="n">
        <v>904000</v>
      </c>
    </row>
    <row r="8">
      <c r="A8" s="4" t="inlineStr">
        <is>
          <t>Other</t>
        </is>
      </c>
      <c r="B8" s="6" t="n">
        <v>981000</v>
      </c>
      <c r="C8" s="6" t="n">
        <v>1794000</v>
      </c>
    </row>
    <row r="9">
      <c r="A9" s="4" t="inlineStr">
        <is>
          <t>Subtotal</t>
        </is>
      </c>
      <c r="B9" s="6" t="n">
        <v>16271000</v>
      </c>
      <c r="C9" s="6" t="n">
        <v>11892000</v>
      </c>
    </row>
    <row r="10">
      <c r="A10" s="4" t="inlineStr">
        <is>
          <t>Deferred Tax Assets, Valuation Allowance</t>
        </is>
      </c>
      <c r="B10" s="6" t="n">
        <v>1599000</v>
      </c>
      <c r="C10" s="6" t="n">
        <v>954000</v>
      </c>
    </row>
    <row r="11">
      <c r="A11" s="4" t="inlineStr">
        <is>
          <t>Total deferred tax assets</t>
        </is>
      </c>
      <c r="B11" s="6" t="n">
        <v>14672000</v>
      </c>
      <c r="C11" s="6" t="n">
        <v>10938000</v>
      </c>
    </row>
    <row r="12">
      <c r="A12" s="4" t="inlineStr">
        <is>
          <t>Right-of-use lease asset</t>
        </is>
      </c>
      <c r="B12" s="6" t="n">
        <v>2286000</v>
      </c>
      <c r="C12" s="6" t="n">
        <v>2348000</v>
      </c>
    </row>
    <row r="13">
      <c r="A13" s="4" t="inlineStr">
        <is>
          <t>Goodwill and other intangibles</t>
        </is>
      </c>
      <c r="B13" s="6" t="n">
        <v>1469000</v>
      </c>
      <c r="C13" s="6" t="n">
        <v>1921000</v>
      </c>
    </row>
    <row r="14">
      <c r="A14" s="4" t="inlineStr">
        <is>
          <t>Depreciation</t>
        </is>
      </c>
      <c r="B14" s="6" t="n">
        <v>581000</v>
      </c>
      <c r="C14" s="6" t="n">
        <v>860000</v>
      </c>
    </row>
    <row r="15">
      <c r="A15" s="4" t="inlineStr">
        <is>
          <t>Deferred revenue</t>
        </is>
      </c>
      <c r="B15" s="6" t="n">
        <v>9000</v>
      </c>
      <c r="C15" s="6" t="n">
        <v>6000</v>
      </c>
    </row>
    <row r="16">
      <c r="A16" s="4" t="inlineStr">
        <is>
          <t>Total deferred tax liabilities</t>
        </is>
      </c>
      <c r="B16" s="6" t="n">
        <v>4345000</v>
      </c>
      <c r="C16" s="6" t="n">
        <v>5135000</v>
      </c>
    </row>
    <row r="17">
      <c r="A17" s="4" t="inlineStr">
        <is>
          <t>Net deferred tax assets</t>
        </is>
      </c>
      <c r="B17" s="5" t="n">
        <v>10327000</v>
      </c>
      <c r="C17" s="5" t="n">
        <v>580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 $ in Thousands</t>
        </is>
      </c>
      <c r="B1" s="2" t="inlineStr">
        <is>
          <t>12 Months Ended</t>
        </is>
      </c>
    </row>
    <row r="2">
      <c r="B2" s="2" t="inlineStr">
        <is>
          <t>Dec. 31, 2024</t>
        </is>
      </c>
      <c r="C2" s="2" t="inlineStr">
        <is>
          <t>Dec. 31, 2023</t>
        </is>
      </c>
    </row>
    <row r="3">
      <c r="A3" s="4" t="inlineStr">
        <is>
          <t>Balance at January 1</t>
        </is>
      </c>
      <c r="B3" s="5" t="n">
        <v>2481</v>
      </c>
      <c r="C3" s="5" t="n">
        <v>2458</v>
      </c>
    </row>
    <row r="4">
      <c r="A4" s="4" t="inlineStr">
        <is>
          <t>Increases for tax positions taken related to the current year</t>
        </is>
      </c>
      <c r="B4" s="6" t="n">
        <v>694</v>
      </c>
      <c r="C4" s="6" t="n">
        <v>544</v>
      </c>
    </row>
    <row r="5">
      <c r="A5" s="4" t="inlineStr">
        <is>
          <t>Increases (decrease) for tax positions taken related to prior years</t>
        </is>
      </c>
      <c r="B5" s="6" t="n">
        <v>-51</v>
      </c>
      <c r="C5" s="4" t="inlineStr">
        <is>
          <t xml:space="preserve"> </t>
        </is>
      </c>
    </row>
    <row r="6">
      <c r="A6" s="4" t="inlineStr">
        <is>
          <t>Increases (decrease) for tax positions taken related to prior years</t>
        </is>
      </c>
      <c r="B6" s="4" t="inlineStr">
        <is>
          <t xml:space="preserve"> </t>
        </is>
      </c>
      <c r="C6" s="6" t="n">
        <v>70</v>
      </c>
    </row>
    <row r="7">
      <c r="A7" s="4" t="inlineStr">
        <is>
          <t>Lapse of statute of limitations</t>
        </is>
      </c>
      <c r="B7" s="6" t="n">
        <v>-1002</v>
      </c>
      <c r="C7" s="6" t="n">
        <v>-530</v>
      </c>
    </row>
    <row r="8">
      <c r="A8" s="4" t="inlineStr">
        <is>
          <t>Settlements</t>
        </is>
      </c>
      <c r="B8" s="6" t="n">
        <v>0</v>
      </c>
      <c r="C8" s="6" t="n">
        <v>-61</v>
      </c>
    </row>
    <row r="9">
      <c r="A9" s="4" t="inlineStr">
        <is>
          <t>Balance at December 31</t>
        </is>
      </c>
      <c r="B9" s="5" t="n">
        <v>2122</v>
      </c>
      <c r="C9" s="5" t="n">
        <v>2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Concentrations (Details Textual)</t>
        </is>
      </c>
      <c r="B1" s="2" t="inlineStr">
        <is>
          <t>12 Months Ended</t>
        </is>
      </c>
    </row>
    <row r="2">
      <c r="B2" s="2" t="inlineStr">
        <is>
          <t>Dec. 31, 2024</t>
        </is>
      </c>
      <c r="C2" s="2" t="inlineStr">
        <is>
          <t>Dec. 31, 2023</t>
        </is>
      </c>
      <c r="D2" s="2" t="inlineStr">
        <is>
          <t>Dec. 31, 2022</t>
        </is>
      </c>
    </row>
    <row r="3">
      <c r="A3" s="4" t="inlineStr">
        <is>
          <t>Number of Entity Employees, Union Members</t>
        </is>
      </c>
      <c r="B3" s="6" t="n">
        <v>181</v>
      </c>
      <c r="C3" s="4" t="inlineStr">
        <is>
          <t xml:space="preserve"> </t>
        </is>
      </c>
      <c r="D3" s="4" t="inlineStr">
        <is>
          <t xml:space="preserve"> </t>
        </is>
      </c>
    </row>
    <row r="4">
      <c r="A4" s="4" t="inlineStr">
        <is>
          <t>Percentage of Entity Employees, Union Members</t>
        </is>
      </c>
      <c r="B4" s="9" t="n">
        <v>0.16</v>
      </c>
      <c r="C4" s="4" t="inlineStr">
        <is>
          <t xml:space="preserve"> </t>
        </is>
      </c>
      <c r="D4" s="4" t="inlineStr">
        <is>
          <t xml:space="preserve"> </t>
        </is>
      </c>
    </row>
    <row r="5">
      <c r="A5" s="4" t="inlineStr">
        <is>
          <t>Housewares/Small Appliances [Member] | Customer Concentration Risk [Member] | Revenue Benchmark [Member]</t>
        </is>
      </c>
      <c r="B5" s="4" t="inlineStr">
        <is>
          <t xml:space="preserve"> </t>
        </is>
      </c>
      <c r="C5" s="4" t="inlineStr">
        <is>
          <t xml:space="preserve"> </t>
        </is>
      </c>
      <c r="D5" s="4" t="inlineStr">
        <is>
          <t xml:space="preserve"> </t>
        </is>
      </c>
    </row>
    <row r="6">
      <c r="A6" s="4" t="inlineStr">
        <is>
          <t>Number of Major Customers</t>
        </is>
      </c>
      <c r="B6" s="6" t="n">
        <v>1</v>
      </c>
      <c r="C6" s="6" t="n">
        <v>1</v>
      </c>
      <c r="D6" s="6" t="n">
        <v>0</v>
      </c>
    </row>
    <row r="7">
      <c r="A7" s="4" t="inlineStr">
        <is>
          <t>Housewares/Small Appliances [Member] | Customer Concentration Risk [Member] | Revenue Benchmark [Member] | One Customer [Member]</t>
        </is>
      </c>
      <c r="B7" s="4" t="inlineStr">
        <is>
          <t xml:space="preserve"> </t>
        </is>
      </c>
      <c r="C7" s="4" t="inlineStr">
        <is>
          <t xml:space="preserve"> </t>
        </is>
      </c>
      <c r="D7" s="4" t="inlineStr">
        <is>
          <t xml:space="preserve"> </t>
        </is>
      </c>
    </row>
    <row r="8">
      <c r="A8" s="4" t="inlineStr">
        <is>
          <t>Concentration Risk, Percentage</t>
        </is>
      </c>
      <c r="B8" s="9" t="n">
        <v>0.1</v>
      </c>
      <c r="C8" s="9" t="n">
        <v>0.11</v>
      </c>
      <c r="D8" s="9"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6" t="n">
        <v>7042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7441</v>
      </c>
      <c r="C3" s="5" t="n">
        <v>13743</v>
      </c>
      <c r="D3" s="5" t="n">
        <v>349198</v>
      </c>
      <c r="E3" s="5" t="n">
        <v>20</v>
      </c>
      <c r="F3" s="5" t="n">
        <v>-12779</v>
      </c>
      <c r="G3" s="5" t="n">
        <v>357623</v>
      </c>
    </row>
    <row r="4">
      <c r="A4" s="4" t="inlineStr">
        <is>
          <t>Net earnings</t>
        </is>
      </c>
      <c r="B4" s="4" t="inlineStr">
        <is>
          <t xml:space="preserve"> </t>
        </is>
      </c>
      <c r="C4" s="4" t="inlineStr">
        <is>
          <t xml:space="preserve"> </t>
        </is>
      </c>
      <c r="D4" s="6" t="n">
        <v>20699</v>
      </c>
      <c r="E4" s="4" t="inlineStr">
        <is>
          <t xml:space="preserve"> </t>
        </is>
      </c>
      <c r="F4" s="4" t="inlineStr">
        <is>
          <t xml:space="preserve"> </t>
        </is>
      </c>
      <c r="G4" s="6" t="n">
        <v>20699</v>
      </c>
    </row>
    <row r="5">
      <c r="A5" s="4" t="inlineStr">
        <is>
          <t>Unrealized loss on available-for-sale securities, net of tax</t>
        </is>
      </c>
      <c r="B5" s="4" t="inlineStr">
        <is>
          <t xml:space="preserve"> </t>
        </is>
      </c>
      <c r="C5" s="4" t="inlineStr">
        <is>
          <t xml:space="preserve"> </t>
        </is>
      </c>
      <c r="D5" s="4" t="inlineStr">
        <is>
          <t xml:space="preserve"> </t>
        </is>
      </c>
      <c r="E5" s="6" t="n">
        <v>-123</v>
      </c>
      <c r="F5" s="4" t="inlineStr">
        <is>
          <t xml:space="preserve"> </t>
        </is>
      </c>
      <c r="G5" s="6" t="n">
        <v>-123</v>
      </c>
    </row>
    <row r="6">
      <c r="A6" s="4" t="inlineStr">
        <is>
          <t>Dividends paid March 15, $1.00 per share regular, $3.50 per share extra</t>
        </is>
      </c>
      <c r="B6" s="4" t="inlineStr">
        <is>
          <t xml:space="preserve"> </t>
        </is>
      </c>
      <c r="C6" s="4" t="inlineStr">
        <is>
          <t xml:space="preserve"> </t>
        </is>
      </c>
      <c r="D6" s="6" t="n">
        <v>-31826</v>
      </c>
      <c r="E6" s="4" t="inlineStr">
        <is>
          <t xml:space="preserve"> </t>
        </is>
      </c>
      <c r="F6" s="4" t="inlineStr">
        <is>
          <t xml:space="preserve"> </t>
        </is>
      </c>
      <c r="G6" s="6" t="n">
        <v>-31826</v>
      </c>
    </row>
    <row r="7">
      <c r="A7" s="4" t="inlineStr">
        <is>
          <t>Other (in shares)</t>
        </is>
      </c>
      <c r="B7" s="6" t="n">
        <v>2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t>
        </is>
      </c>
      <c r="B8" s="4" t="inlineStr">
        <is>
          <t xml:space="preserve"> </t>
        </is>
      </c>
      <c r="C8" s="6" t="n">
        <v>1056</v>
      </c>
      <c r="D8" s="6" t="n">
        <v>0</v>
      </c>
      <c r="E8" s="4" t="inlineStr">
        <is>
          <t xml:space="preserve"> </t>
        </is>
      </c>
      <c r="F8" s="6" t="n">
        <v>623</v>
      </c>
      <c r="G8" s="6" t="n">
        <v>1679</v>
      </c>
    </row>
    <row r="9">
      <c r="A9" s="4" t="inlineStr">
        <is>
          <t>Unrealized gain on available-for-sale securities, net of tax</t>
        </is>
      </c>
      <c r="B9" s="4" t="inlineStr">
        <is>
          <t xml:space="preserve"> </t>
        </is>
      </c>
      <c r="C9" s="4" t="inlineStr">
        <is>
          <t xml:space="preserve"> </t>
        </is>
      </c>
      <c r="D9" s="4" t="inlineStr">
        <is>
          <t xml:space="preserve"> </t>
        </is>
      </c>
      <c r="E9" s="6" t="n">
        <v>-123</v>
      </c>
      <c r="F9" s="4" t="inlineStr">
        <is>
          <t xml:space="preserve"> </t>
        </is>
      </c>
      <c r="G9" s="6" t="n">
        <v>-123</v>
      </c>
    </row>
    <row r="10">
      <c r="A10" s="4" t="inlineStr">
        <is>
          <t>Balance (in shares) at Dec. 31, 2022</t>
        </is>
      </c>
      <c r="B10" s="6" t="n">
        <v>706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2</t>
        </is>
      </c>
      <c r="B11" s="5" t="n">
        <v>7441</v>
      </c>
      <c r="C11" s="6" t="n">
        <v>14799</v>
      </c>
      <c r="D11" s="6" t="n">
        <v>338071</v>
      </c>
      <c r="E11" s="6" t="n">
        <v>-103</v>
      </c>
      <c r="F11" s="6" t="n">
        <v>-12156</v>
      </c>
      <c r="G11" s="6" t="n">
        <v>348052</v>
      </c>
    </row>
    <row r="12">
      <c r="A12" s="4" t="inlineStr">
        <is>
          <t>Net earnings</t>
        </is>
      </c>
      <c r="B12" s="4" t="inlineStr">
        <is>
          <t xml:space="preserve"> </t>
        </is>
      </c>
      <c r="C12" s="4" t="inlineStr">
        <is>
          <t xml:space="preserve"> </t>
        </is>
      </c>
      <c r="D12" s="6" t="n">
        <v>34559</v>
      </c>
      <c r="E12" s="4" t="inlineStr">
        <is>
          <t xml:space="preserve"> </t>
        </is>
      </c>
      <c r="F12" s="4" t="inlineStr">
        <is>
          <t xml:space="preserve"> </t>
        </is>
      </c>
      <c r="G12" s="6" t="n">
        <v>34559</v>
      </c>
    </row>
    <row r="13">
      <c r="A13" s="4" t="inlineStr">
        <is>
          <t>Unrealized loss on available-for-sale securities, net of tax</t>
        </is>
      </c>
      <c r="B13" s="4" t="inlineStr">
        <is>
          <t xml:space="preserve"> </t>
        </is>
      </c>
      <c r="C13" s="4" t="inlineStr">
        <is>
          <t xml:space="preserve"> </t>
        </is>
      </c>
      <c r="D13" s="4" t="inlineStr">
        <is>
          <t xml:space="preserve"> </t>
        </is>
      </c>
      <c r="E13" s="6" t="n">
        <v>125</v>
      </c>
      <c r="F13" s="4" t="inlineStr">
        <is>
          <t xml:space="preserve"> </t>
        </is>
      </c>
      <c r="G13" s="6" t="n">
        <v>125</v>
      </c>
    </row>
    <row r="14">
      <c r="A14" s="4" t="inlineStr">
        <is>
          <t>Dividends paid March 15, $1.00 per share regular, $3.50 per share extra</t>
        </is>
      </c>
      <c r="B14" s="4" t="inlineStr">
        <is>
          <t xml:space="preserve"> </t>
        </is>
      </c>
      <c r="C14" s="4" t="inlineStr">
        <is>
          <t xml:space="preserve"> </t>
        </is>
      </c>
      <c r="D14" s="6" t="n">
        <v>-28385</v>
      </c>
      <c r="E14" s="4" t="inlineStr">
        <is>
          <t xml:space="preserve"> </t>
        </is>
      </c>
      <c r="F14" s="4" t="inlineStr">
        <is>
          <t xml:space="preserve"> </t>
        </is>
      </c>
      <c r="G14" s="6" t="n">
        <v>-28385</v>
      </c>
    </row>
    <row r="15">
      <c r="A15" s="4" t="inlineStr">
        <is>
          <t>Other (in shares)</t>
        </is>
      </c>
      <c r="B15" s="6" t="n">
        <v>1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4" t="inlineStr">
        <is>
          <t xml:space="preserve"> </t>
        </is>
      </c>
      <c r="C16" s="6" t="n">
        <v>1232</v>
      </c>
      <c r="D16" s="6" t="n">
        <v>0</v>
      </c>
      <c r="E16" s="4" t="inlineStr">
        <is>
          <t xml:space="preserve"> </t>
        </is>
      </c>
      <c r="F16" s="6" t="n">
        <v>673</v>
      </c>
      <c r="G16" s="6" t="n">
        <v>1905</v>
      </c>
    </row>
    <row r="17">
      <c r="A17" s="4" t="inlineStr">
        <is>
          <t>Unrealized gain on available-for-sale securities, net of tax</t>
        </is>
      </c>
      <c r="B17" s="4" t="inlineStr">
        <is>
          <t xml:space="preserve"> </t>
        </is>
      </c>
      <c r="C17" s="4" t="inlineStr">
        <is>
          <t xml:space="preserve"> </t>
        </is>
      </c>
      <c r="D17" s="4" t="inlineStr">
        <is>
          <t xml:space="preserve"> </t>
        </is>
      </c>
      <c r="E17" s="6" t="n">
        <v>125</v>
      </c>
      <c r="F17" s="4" t="inlineStr">
        <is>
          <t xml:space="preserve"> </t>
        </is>
      </c>
      <c r="G17" s="5" t="n">
        <v>125</v>
      </c>
    </row>
    <row r="18">
      <c r="A18" s="4" t="inlineStr">
        <is>
          <t>Balance (in shares) at Dec. 31, 2023</t>
        </is>
      </c>
      <c r="B18" s="6" t="n">
        <v>7082000</v>
      </c>
      <c r="C18" s="4" t="inlineStr">
        <is>
          <t xml:space="preserve"> </t>
        </is>
      </c>
      <c r="D18" s="4" t="inlineStr">
        <is>
          <t xml:space="preserve"> </t>
        </is>
      </c>
      <c r="E18" s="4" t="inlineStr">
        <is>
          <t xml:space="preserve"> </t>
        </is>
      </c>
      <c r="F18" s="4" t="inlineStr">
        <is>
          <t xml:space="preserve"> </t>
        </is>
      </c>
      <c r="G18" s="6" t="n">
        <v>7084384</v>
      </c>
    </row>
    <row r="19">
      <c r="A19" s="4" t="inlineStr">
        <is>
          <t>Balance at Dec. 31, 2023</t>
        </is>
      </c>
      <c r="B19" s="5" t="n">
        <v>7441</v>
      </c>
      <c r="C19" s="6" t="n">
        <v>16031</v>
      </c>
      <c r="D19" s="6" t="n">
        <v>344245</v>
      </c>
      <c r="E19" s="6" t="n">
        <v>22</v>
      </c>
      <c r="F19" s="6" t="n">
        <v>-11483</v>
      </c>
      <c r="G19" s="5" t="n">
        <v>356256</v>
      </c>
    </row>
    <row r="20">
      <c r="A20" s="4" t="inlineStr">
        <is>
          <t>Net earnings</t>
        </is>
      </c>
      <c r="B20" s="4" t="inlineStr">
        <is>
          <t xml:space="preserve"> </t>
        </is>
      </c>
      <c r="C20" s="4" t="inlineStr">
        <is>
          <t xml:space="preserve"> </t>
        </is>
      </c>
      <c r="D20" s="6" t="n">
        <v>41460</v>
      </c>
      <c r="E20" s="4" t="inlineStr">
        <is>
          <t xml:space="preserve"> </t>
        </is>
      </c>
      <c r="F20" s="4" t="inlineStr">
        <is>
          <t xml:space="preserve"> </t>
        </is>
      </c>
      <c r="G20" s="6" t="n">
        <v>41460</v>
      </c>
    </row>
    <row r="21">
      <c r="A21" s="4" t="inlineStr">
        <is>
          <t>Unrealized loss on available-for-sale securities, net of tax</t>
        </is>
      </c>
      <c r="B21" s="4" t="inlineStr">
        <is>
          <t xml:space="preserve"> </t>
        </is>
      </c>
      <c r="C21" s="4" t="inlineStr">
        <is>
          <t xml:space="preserve"> </t>
        </is>
      </c>
      <c r="D21" s="4" t="inlineStr">
        <is>
          <t xml:space="preserve"> </t>
        </is>
      </c>
      <c r="E21" s="6" t="n">
        <v>13</v>
      </c>
      <c r="F21" s="4" t="inlineStr">
        <is>
          <t xml:space="preserve"> </t>
        </is>
      </c>
      <c r="G21" s="6" t="n">
        <v>13</v>
      </c>
    </row>
    <row r="22">
      <c r="A22" s="4" t="inlineStr">
        <is>
          <t>Dividends paid March 15, $1.00 per share regular, $3.50 per share extra</t>
        </is>
      </c>
      <c r="B22" s="4" t="inlineStr">
        <is>
          <t xml:space="preserve"> </t>
        </is>
      </c>
      <c r="C22" s="4" t="inlineStr">
        <is>
          <t xml:space="preserve"> </t>
        </is>
      </c>
      <c r="D22" s="6" t="n">
        <v>-32029</v>
      </c>
      <c r="E22" s="4" t="inlineStr">
        <is>
          <t xml:space="preserve"> </t>
        </is>
      </c>
      <c r="F22" s="4" t="inlineStr">
        <is>
          <t xml:space="preserve"> </t>
        </is>
      </c>
      <c r="G22" s="6" t="n">
        <v>-32029</v>
      </c>
    </row>
    <row r="23">
      <c r="A23" s="4" t="inlineStr">
        <is>
          <t>Other (in shares)</t>
        </is>
      </c>
      <c r="B23" s="6" t="n">
        <v>2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t>
        </is>
      </c>
      <c r="B24" s="4" t="inlineStr">
        <is>
          <t xml:space="preserve"> </t>
        </is>
      </c>
      <c r="C24" s="6" t="n">
        <v>1267</v>
      </c>
      <c r="D24" s="6" t="n">
        <v>-17</v>
      </c>
      <c r="E24" s="4" t="inlineStr">
        <is>
          <t xml:space="preserve"> </t>
        </is>
      </c>
      <c r="F24" s="6" t="n">
        <v>677</v>
      </c>
      <c r="G24" s="6" t="n">
        <v>1927</v>
      </c>
    </row>
    <row r="25">
      <c r="A25" s="4" t="inlineStr">
        <is>
          <t>Unrealized gain on available-for-sale securities, net of tax</t>
        </is>
      </c>
      <c r="B25" s="4" t="inlineStr">
        <is>
          <t xml:space="preserve"> </t>
        </is>
      </c>
      <c r="C25" s="4" t="inlineStr">
        <is>
          <t xml:space="preserve"> </t>
        </is>
      </c>
      <c r="D25" s="4" t="inlineStr">
        <is>
          <t xml:space="preserve"> </t>
        </is>
      </c>
      <c r="E25" s="6" t="n">
        <v>13</v>
      </c>
      <c r="F25" s="4" t="inlineStr">
        <is>
          <t xml:space="preserve"> </t>
        </is>
      </c>
      <c r="G25" s="5" t="n">
        <v>13</v>
      </c>
    </row>
    <row r="26">
      <c r="A26" s="4" t="inlineStr">
        <is>
          <t>Balance (in shares) at Dec. 31, 2024</t>
        </is>
      </c>
      <c r="B26" s="6" t="n">
        <v>7103000</v>
      </c>
      <c r="C26" s="4" t="inlineStr">
        <is>
          <t xml:space="preserve"> </t>
        </is>
      </c>
      <c r="D26" s="4" t="inlineStr">
        <is>
          <t xml:space="preserve"> </t>
        </is>
      </c>
      <c r="E26" s="4" t="inlineStr">
        <is>
          <t xml:space="preserve"> </t>
        </is>
      </c>
      <c r="F26" s="4" t="inlineStr">
        <is>
          <t xml:space="preserve"> </t>
        </is>
      </c>
      <c r="G26" s="6" t="n">
        <v>7105595</v>
      </c>
    </row>
    <row r="27">
      <c r="A27" s="4" t="inlineStr">
        <is>
          <t>Balance at Dec. 31, 2024</t>
        </is>
      </c>
      <c r="B27" s="5" t="n">
        <v>7441</v>
      </c>
      <c r="C27" s="5" t="n">
        <v>17298</v>
      </c>
      <c r="D27" s="5" t="n">
        <v>353659</v>
      </c>
      <c r="E27" s="5" t="n">
        <v>35</v>
      </c>
      <c r="F27" s="5" t="n">
        <v>-10806</v>
      </c>
      <c r="G27" s="5" t="n">
        <v>367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te K - Environmental (Details Textual) - USD ($)</t>
        </is>
      </c>
      <c r="B1" s="2" t="inlineStr">
        <is>
          <t>Dec. 31, 2024</t>
        </is>
      </c>
      <c r="C1" s="2" t="inlineStr">
        <is>
          <t>Dec. 31, 2023</t>
        </is>
      </c>
    </row>
    <row r="2">
      <c r="A2" s="4" t="inlineStr">
        <is>
          <t>Accrual for Environmental Loss Contingencies</t>
        </is>
      </c>
      <c r="B2" s="5" t="n">
        <v>925000</v>
      </c>
      <c r="C2" s="5" t="n">
        <v>900000</v>
      </c>
    </row>
    <row r="3">
      <c r="A3" s="4" t="inlineStr">
        <is>
          <t>Environmental Loss Contingency, Statement of Financial Position [Extensible Enumeration]</t>
        </is>
      </c>
      <c r="B3" s="4" t="inlineStr">
        <is>
          <t>Accrued Liabilities, Current</t>
        </is>
      </c>
      <c r="C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K - Environmental - Expected Future Payments for Environmental Matters (Details) $ in Thousands</t>
        </is>
      </c>
      <c r="B1" s="2" t="inlineStr">
        <is>
          <t>Dec. 31, 2024 USD ($)</t>
        </is>
      </c>
    </row>
    <row r="2">
      <c r="A2" s="4" t="inlineStr">
        <is>
          <t>2025</t>
        </is>
      </c>
      <c r="B2" s="5" t="n">
        <v>195</v>
      </c>
    </row>
    <row r="3">
      <c r="A3" s="4" t="inlineStr">
        <is>
          <t>2026</t>
        </is>
      </c>
      <c r="B3" s="6" t="n">
        <v>133</v>
      </c>
    </row>
    <row r="4">
      <c r="A4" s="4" t="inlineStr">
        <is>
          <t>2027</t>
        </is>
      </c>
      <c r="B4" s="6" t="n">
        <v>122</v>
      </c>
    </row>
    <row r="5">
      <c r="A5" s="4" t="inlineStr">
        <is>
          <t>2028</t>
        </is>
      </c>
      <c r="B5" s="6" t="n">
        <v>110</v>
      </c>
    </row>
    <row r="6">
      <c r="A6" s="4" t="inlineStr">
        <is>
          <t>2029</t>
        </is>
      </c>
      <c r="B6" s="6" t="n">
        <v>98</v>
      </c>
    </row>
    <row r="7">
      <c r="A7" s="4" t="inlineStr">
        <is>
          <t>Thereafter</t>
        </is>
      </c>
      <c r="B7" s="6" t="n">
        <v>267</v>
      </c>
    </row>
    <row r="8">
      <c r="A8" s="4" t="inlineStr">
        <is>
          <t>Accrual for Environmental Loss Contingencies, Gross</t>
        </is>
      </c>
      <c r="B8" s="5" t="n">
        <v>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Note L - Business Segments (Details Textual)</t>
        </is>
      </c>
      <c r="C1" s="2" t="inlineStr">
        <is>
          <t>12 Months Ended</t>
        </is>
      </c>
    </row>
    <row r="2">
      <c r="B2" s="2" t="inlineStr">
        <is>
          <t>Nov. 14, 2023 USD ($)</t>
        </is>
      </c>
      <c r="C2" s="2" t="inlineStr">
        <is>
          <t>Dec. 31, 2024 USD ($)</t>
        </is>
      </c>
      <c r="D2" s="2" t="inlineStr">
        <is>
          <t>Dec. 31, 2023 USD ($)</t>
        </is>
      </c>
      <c r="E2" s="2" t="inlineStr">
        <is>
          <t>Dec. 31, 2022 USD ($)</t>
        </is>
      </c>
    </row>
    <row r="3">
      <c r="A3" s="4" t="inlineStr">
        <is>
          <t>Number of Operating Segments</t>
        </is>
      </c>
      <c r="B3" s="4" t="inlineStr">
        <is>
          <t xml:space="preserve"> </t>
        </is>
      </c>
      <c r="C3" s="6" t="n">
        <v>3</v>
      </c>
      <c r="D3" s="4" t="inlineStr">
        <is>
          <t xml:space="preserve"> </t>
        </is>
      </c>
      <c r="E3" s="4" t="inlineStr">
        <is>
          <t xml:space="preserve"> </t>
        </is>
      </c>
    </row>
    <row r="4">
      <c r="A4" s="4" t="inlineStr">
        <is>
          <t>Government Contract, Number of Contractors</t>
        </is>
      </c>
      <c r="B4" s="4" t="inlineStr">
        <is>
          <t xml:space="preserve"> </t>
        </is>
      </c>
      <c r="C4" s="6" t="n">
        <v>2</v>
      </c>
      <c r="D4" s="4" t="inlineStr">
        <is>
          <t xml:space="preserve"> </t>
        </is>
      </c>
      <c r="E4" s="4" t="inlineStr">
        <is>
          <t xml:space="preserve"> </t>
        </is>
      </c>
    </row>
    <row r="5">
      <c r="A5" s="4" t="inlineStr">
        <is>
          <t>Supply Commitment, Commitment Term (Year)</t>
        </is>
      </c>
      <c r="B5" s="4" t="inlineStr">
        <is>
          <t xml:space="preserve"> </t>
        </is>
      </c>
      <c r="C5" s="4" t="inlineStr">
        <is>
          <t>5 years</t>
        </is>
      </c>
      <c r="D5" s="4" t="inlineStr">
        <is>
          <t xml:space="preserve"> </t>
        </is>
      </c>
      <c r="E5" s="4" t="inlineStr">
        <is>
          <t xml:space="preserve"> </t>
        </is>
      </c>
    </row>
    <row r="6">
      <c r="A6" s="4" t="inlineStr">
        <is>
          <t>Proceeds from Divestiture of Businesses</t>
        </is>
      </c>
      <c r="B6" s="4" t="inlineStr">
        <is>
          <t xml:space="preserve"> </t>
        </is>
      </c>
      <c r="C6" s="5" t="n">
        <v>0</v>
      </c>
      <c r="D6" s="5" t="n">
        <v>2000000</v>
      </c>
      <c r="E6" s="5" t="n">
        <v>0</v>
      </c>
    </row>
    <row r="7">
      <c r="A7" s="4" t="inlineStr">
        <is>
          <t>Disposal Group, Not Discontinued Operation, Gain (Loss) on Disposal, Statement of Income or Comprehensive Income [Extensible Enumeration]</t>
        </is>
      </c>
      <c r="B7" s="4" t="inlineStr">
        <is>
          <t>Other Nonoperating Income (Expense)</t>
        </is>
      </c>
      <c r="C7" s="4" t="inlineStr">
        <is>
          <t xml:space="preserve"> </t>
        </is>
      </c>
      <c r="D7" s="4" t="inlineStr">
        <is>
          <t xml:space="preserve"> </t>
        </is>
      </c>
      <c r="E7" s="4" t="inlineStr">
        <is>
          <t xml:space="preserve"> </t>
        </is>
      </c>
    </row>
    <row r="8">
      <c r="A8" s="4" t="inlineStr">
        <is>
          <t>Rusoh, Inc [Member]</t>
        </is>
      </c>
      <c r="B8" s="4" t="inlineStr">
        <is>
          <t xml:space="preserve"> </t>
        </is>
      </c>
      <c r="C8" s="4" t="inlineStr">
        <is>
          <t xml:space="preserve"> </t>
        </is>
      </c>
      <c r="D8" s="4" t="inlineStr">
        <is>
          <t xml:space="preserve"> </t>
        </is>
      </c>
      <c r="E8" s="4" t="inlineStr">
        <is>
          <t xml:space="preserve"> </t>
        </is>
      </c>
    </row>
    <row r="9">
      <c r="A9" s="4" t="inlineStr">
        <is>
          <t>Proceeds from Divestiture of Businesses</t>
        </is>
      </c>
      <c r="B9" s="5" t="n">
        <v>2000000</v>
      </c>
      <c r="C9" s="4" t="inlineStr">
        <is>
          <t xml:space="preserve"> </t>
        </is>
      </c>
      <c r="D9" s="4" t="inlineStr">
        <is>
          <t xml:space="preserve"> </t>
        </is>
      </c>
      <c r="E9" s="4" t="inlineStr">
        <is>
          <t xml:space="preserve"> </t>
        </is>
      </c>
    </row>
    <row r="10">
      <c r="A10" s="4" t="inlineStr">
        <is>
          <t>Disposal Group, Not Discontinued Operation, Gain (Loss) on Disposal</t>
        </is>
      </c>
      <c r="B10" s="5" t="n">
        <v>351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L - Business Segments - Segment Information (Details) - USD ($) $ in Thousands</t>
        </is>
      </c>
      <c r="C1" s="2" t="inlineStr">
        <is>
          <t>3 Months Ended</t>
        </is>
      </c>
      <c r="L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Mar. 31, 2022</t>
        </is>
      </c>
      <c r="L2" s="2" t="inlineStr">
        <is>
          <t>Dec. 31, 2024</t>
        </is>
      </c>
      <c r="M2" s="2" t="inlineStr">
        <is>
          <t>Dec. 31, 2023</t>
        </is>
      </c>
      <c r="N2" s="2" t="inlineStr">
        <is>
          <t>Dec. 31, 2022</t>
        </is>
      </c>
    </row>
    <row r="3">
      <c r="A3" s="4" t="inlineStr">
        <is>
          <t>External net sales</t>
        </is>
      </c>
      <c r="C3" s="5" t="n">
        <v>134692</v>
      </c>
      <c r="D3" s="5" t="n">
        <v>91823</v>
      </c>
      <c r="E3" s="5" t="n">
        <v>85060</v>
      </c>
      <c r="F3" s="5" t="n">
        <v>76653</v>
      </c>
      <c r="G3" s="5" t="n">
        <v>98416</v>
      </c>
      <c r="H3" s="5" t="n">
        <v>83141</v>
      </c>
      <c r="I3" s="5" t="n">
        <v>78946</v>
      </c>
      <c r="J3" s="5" t="n">
        <v>80409</v>
      </c>
      <c r="K3" s="4" t="inlineStr">
        <is>
          <t xml:space="preserve"> </t>
        </is>
      </c>
      <c r="L3" s="5" t="n">
        <v>388228</v>
      </c>
      <c r="M3" s="5" t="n">
        <v>340912</v>
      </c>
      <c r="N3" s="5" t="n">
        <v>321623</v>
      </c>
    </row>
    <row r="4">
      <c r="A4" s="4" t="inlineStr">
        <is>
          <t>Cost of sal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9662</v>
      </c>
      <c r="M4" s="6" t="n">
        <v>273460</v>
      </c>
      <c r="N4" s="6" t="n">
        <v>266498</v>
      </c>
    </row>
    <row r="5">
      <c r="A5" s="4" t="inlineStr">
        <is>
          <t>Gross profit (loss)</t>
        </is>
      </c>
      <c r="C5" s="6" t="n">
        <v>32791</v>
      </c>
      <c r="D5" s="5" t="n">
        <v>17223</v>
      </c>
      <c r="E5" s="5" t="n">
        <v>14699</v>
      </c>
      <c r="F5" s="5" t="n">
        <v>13853</v>
      </c>
      <c r="G5" s="6" t="n">
        <v>20653</v>
      </c>
      <c r="H5" s="5" t="n">
        <v>15399</v>
      </c>
      <c r="I5" s="5" t="n">
        <v>13380</v>
      </c>
      <c r="J5" s="4" t="inlineStr">
        <is>
          <t xml:space="preserve"> </t>
        </is>
      </c>
      <c r="K5" s="5" t="n">
        <v>18020</v>
      </c>
      <c r="L5" s="6" t="n">
        <v>78566</v>
      </c>
      <c r="M5" s="6" t="n">
        <v>67452</v>
      </c>
      <c r="N5" s="6" t="n">
        <v>55125</v>
      </c>
    </row>
    <row r="6">
      <c r="A6" s="4" t="inlineStr">
        <is>
          <t>Selling, General and Administrative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838</v>
      </c>
      <c r="M6" s="6" t="n">
        <v>30784</v>
      </c>
      <c r="N6" s="6" t="n">
        <v>27121</v>
      </c>
    </row>
    <row r="7">
      <c r="A7" s="4" t="inlineStr">
        <is>
          <t>Operating profi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213</v>
      </c>
      <c r="M7" s="6" t="n">
        <v>35033</v>
      </c>
      <c r="N7" s="6" t="n">
        <v>22127</v>
      </c>
    </row>
    <row r="8">
      <c r="A8" s="4" t="inlineStr">
        <is>
          <t>Total assets</t>
        </is>
      </c>
      <c r="C8" s="6" t="n">
        <v>453397</v>
      </c>
      <c r="D8" s="4" t="inlineStr">
        <is>
          <t xml:space="preserve"> </t>
        </is>
      </c>
      <c r="E8" s="4" t="inlineStr">
        <is>
          <t xml:space="preserve"> </t>
        </is>
      </c>
      <c r="F8" s="4" t="inlineStr">
        <is>
          <t xml:space="preserve"> </t>
        </is>
      </c>
      <c r="G8" s="6" t="n">
        <v>440536</v>
      </c>
      <c r="H8" s="4" t="inlineStr">
        <is>
          <t xml:space="preserve"> </t>
        </is>
      </c>
      <c r="I8" s="4" t="inlineStr">
        <is>
          <t xml:space="preserve"> </t>
        </is>
      </c>
      <c r="J8" s="4" t="inlineStr">
        <is>
          <t xml:space="preserve"> </t>
        </is>
      </c>
      <c r="K8" s="4" t="inlineStr">
        <is>
          <t xml:space="preserve"> </t>
        </is>
      </c>
      <c r="L8" s="6" t="n">
        <v>453397</v>
      </c>
      <c r="M8" s="6" t="n">
        <v>440536</v>
      </c>
      <c r="N8" s="4" t="inlineStr">
        <is>
          <t xml:space="preserve"> </t>
        </is>
      </c>
    </row>
    <row r="9">
      <c r="A9" s="4" t="inlineStr">
        <is>
          <t>Operating Segme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ternal net sal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8228</v>
      </c>
      <c r="M10" s="6" t="n">
        <v>340912</v>
      </c>
      <c r="N10" s="6" t="n">
        <v>321623</v>
      </c>
    </row>
    <row r="11">
      <c r="A11" s="4" t="inlineStr">
        <is>
          <t>Cost of sal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9662</v>
      </c>
      <c r="M11" s="6" t="n">
        <v>273460</v>
      </c>
      <c r="N11" s="6" t="n">
        <v>266498</v>
      </c>
    </row>
    <row r="12">
      <c r="A12" s="4" t="inlineStr">
        <is>
          <t>Gross profi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8566</v>
      </c>
      <c r="M12" s="6" t="n">
        <v>67452</v>
      </c>
      <c r="N12" s="6" t="n">
        <v>55125</v>
      </c>
    </row>
    <row r="13">
      <c r="A13" s="4" t="inlineStr">
        <is>
          <t>Selling, General and Administrative Expens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307</v>
      </c>
      <c r="M13" s="6" t="n">
        <v>26412</v>
      </c>
      <c r="N13" s="6" t="n">
        <v>30019</v>
      </c>
    </row>
    <row r="14">
      <c r="A14" s="4" t="inlineStr">
        <is>
          <t>Depreciation and amortiz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46</v>
      </c>
      <c r="M14" s="6" t="n">
        <v>6007</v>
      </c>
      <c r="N14" s="6" t="n">
        <v>2979</v>
      </c>
    </row>
    <row r="15">
      <c r="A15" s="4" t="inlineStr">
        <is>
          <t>Operating profi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5213</v>
      </c>
      <c r="M15" s="6" t="n">
        <v>35033</v>
      </c>
      <c r="N15" s="6" t="n">
        <v>22127</v>
      </c>
    </row>
    <row r="16">
      <c r="A16" s="4" t="inlineStr">
        <is>
          <t>Total assets</t>
        </is>
      </c>
      <c r="C16" s="6" t="n">
        <v>453397</v>
      </c>
      <c r="D16" s="4" t="inlineStr">
        <is>
          <t xml:space="preserve"> </t>
        </is>
      </c>
      <c r="E16" s="4" t="inlineStr">
        <is>
          <t xml:space="preserve"> </t>
        </is>
      </c>
      <c r="F16" s="4" t="inlineStr">
        <is>
          <t xml:space="preserve"> </t>
        </is>
      </c>
      <c r="G16" s="6" t="n">
        <v>440536</v>
      </c>
      <c r="H16" s="4" t="inlineStr">
        <is>
          <t xml:space="preserve"> </t>
        </is>
      </c>
      <c r="I16" s="4" t="inlineStr">
        <is>
          <t xml:space="preserve"> </t>
        </is>
      </c>
      <c r="J16" s="4" t="inlineStr">
        <is>
          <t xml:space="preserve"> </t>
        </is>
      </c>
      <c r="K16" s="4" t="inlineStr">
        <is>
          <t xml:space="preserve"> </t>
        </is>
      </c>
      <c r="L16" s="6" t="n">
        <v>453397</v>
      </c>
      <c r="M16" s="6" t="n">
        <v>440536</v>
      </c>
      <c r="N16" s="6" t="n">
        <v>411847</v>
      </c>
    </row>
    <row r="17">
      <c r="A17" s="4" t="inlineStr">
        <is>
          <t>Capital expendi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531</v>
      </c>
      <c r="M17" s="6" t="n">
        <v>1840</v>
      </c>
      <c r="N17" s="6" t="n">
        <v>1030</v>
      </c>
    </row>
    <row r="18">
      <c r="A18" s="4" t="inlineStr">
        <is>
          <t>Housewares/Small Appliances [Member] | Operating Seg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ternal net sal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2799</v>
      </c>
      <c r="M19" s="6" t="n">
        <v>97619</v>
      </c>
      <c r="N19" s="6" t="n">
        <v>118347</v>
      </c>
    </row>
    <row r="20">
      <c r="A20" s="4" t="inlineStr">
        <is>
          <t>Cost of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7321</v>
      </c>
      <c r="M20" s="6" t="n">
        <v>77752</v>
      </c>
      <c r="N20" s="6" t="n">
        <v>100925</v>
      </c>
    </row>
    <row r="21">
      <c r="A21" s="4" t="inlineStr">
        <is>
          <t>Gross profit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478</v>
      </c>
      <c r="M21" s="6" t="n">
        <v>19867</v>
      </c>
      <c r="N21" s="6" t="n">
        <v>17422</v>
      </c>
    </row>
    <row r="22">
      <c r="A22" s="4" t="inlineStr">
        <is>
          <t>Selling, General and Administrative Expens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928</v>
      </c>
      <c r="M22" s="6" t="n">
        <v>11485</v>
      </c>
      <c r="N22" s="6" t="n">
        <v>11185</v>
      </c>
    </row>
    <row r="23">
      <c r="A23" s="4" t="inlineStr">
        <is>
          <t>Depreciation and amortiz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48</v>
      </c>
      <c r="M23" s="6" t="n">
        <v>1030</v>
      </c>
      <c r="N23" s="6" t="n">
        <v>975</v>
      </c>
    </row>
    <row r="24">
      <c r="A24" s="4" t="inlineStr">
        <is>
          <t>Operating profit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602</v>
      </c>
      <c r="M24" s="6" t="n">
        <v>7352</v>
      </c>
      <c r="N24" s="6" t="n">
        <v>5262</v>
      </c>
    </row>
    <row r="25">
      <c r="A25" s="4" t="inlineStr">
        <is>
          <t>Total assets</t>
        </is>
      </c>
      <c r="C25" s="6" t="n">
        <v>115717</v>
      </c>
      <c r="D25" s="4" t="inlineStr">
        <is>
          <t xml:space="preserve"> </t>
        </is>
      </c>
      <c r="E25" s="4" t="inlineStr">
        <is>
          <t xml:space="preserve"> </t>
        </is>
      </c>
      <c r="F25" s="4" t="inlineStr">
        <is>
          <t xml:space="preserve"> </t>
        </is>
      </c>
      <c r="G25" s="6" t="n">
        <v>191902</v>
      </c>
      <c r="H25" s="4" t="inlineStr">
        <is>
          <t xml:space="preserve"> </t>
        </is>
      </c>
      <c r="I25" s="4" t="inlineStr">
        <is>
          <t xml:space="preserve"> </t>
        </is>
      </c>
      <c r="J25" s="4" t="inlineStr">
        <is>
          <t xml:space="preserve"> </t>
        </is>
      </c>
      <c r="K25" s="4" t="inlineStr">
        <is>
          <t xml:space="preserve"> </t>
        </is>
      </c>
      <c r="L25" s="6" t="n">
        <v>115717</v>
      </c>
      <c r="M25" s="6" t="n">
        <v>191902</v>
      </c>
      <c r="N25" s="6" t="n">
        <v>211804</v>
      </c>
    </row>
    <row r="26">
      <c r="A26" s="4" t="inlineStr">
        <is>
          <t>Capital expenditu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2</v>
      </c>
      <c r="M26" s="6" t="n">
        <v>488</v>
      </c>
      <c r="N26" s="6" t="n">
        <v>527</v>
      </c>
    </row>
    <row r="27">
      <c r="A27" s="4" t="inlineStr">
        <is>
          <t>Defense [Member] | Operating Seg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ternal net sal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4025</v>
      </c>
      <c r="M28" s="6" t="n">
        <v>241703</v>
      </c>
      <c r="N28" s="6" t="n">
        <v>202483</v>
      </c>
    </row>
    <row r="29">
      <c r="A29" s="4" t="inlineStr">
        <is>
          <t>Cost of sal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5852</v>
      </c>
      <c r="M29" s="6" t="n">
        <v>189700</v>
      </c>
      <c r="N29" s="6" t="n">
        <v>159845</v>
      </c>
    </row>
    <row r="30">
      <c r="A30" s="4" t="inlineStr">
        <is>
          <t>Gross profit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8173</v>
      </c>
      <c r="M30" s="6" t="n">
        <v>52003</v>
      </c>
      <c r="N30" s="6" t="n">
        <v>42638</v>
      </c>
    </row>
    <row r="31">
      <c r="A31" s="4" t="inlineStr">
        <is>
          <t>Selling, General and Administrative Expense</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1383</v>
      </c>
      <c r="M31" s="6" t="n">
        <v>9082</v>
      </c>
      <c r="N31" s="6" t="n">
        <v>9381</v>
      </c>
    </row>
    <row r="32">
      <c r="A32" s="4" t="inlineStr">
        <is>
          <t>Depreciation and amortiz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937</v>
      </c>
      <c r="M32" s="6" t="n">
        <v>4635</v>
      </c>
      <c r="N32" s="6" t="n">
        <v>1613</v>
      </c>
    </row>
    <row r="33">
      <c r="A33" s="4" t="inlineStr">
        <is>
          <t>Operating profi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2853</v>
      </c>
      <c r="M33" s="6" t="n">
        <v>38286</v>
      </c>
      <c r="N33" s="6" t="n">
        <v>31644</v>
      </c>
    </row>
    <row r="34">
      <c r="A34" s="4" t="inlineStr">
        <is>
          <t>Total assets</t>
        </is>
      </c>
      <c r="C34" s="6" t="n">
        <v>330892</v>
      </c>
      <c r="D34" s="4" t="inlineStr">
        <is>
          <t xml:space="preserve"> </t>
        </is>
      </c>
      <c r="E34" s="4" t="inlineStr">
        <is>
          <t xml:space="preserve"> </t>
        </is>
      </c>
      <c r="F34" s="4" t="inlineStr">
        <is>
          <t xml:space="preserve"> </t>
        </is>
      </c>
      <c r="G34" s="6" t="n">
        <v>242272</v>
      </c>
      <c r="H34" s="4" t="inlineStr">
        <is>
          <t xml:space="preserve"> </t>
        </is>
      </c>
      <c r="I34" s="4" t="inlineStr">
        <is>
          <t xml:space="preserve"> </t>
        </is>
      </c>
      <c r="J34" s="4" t="inlineStr">
        <is>
          <t xml:space="preserve"> </t>
        </is>
      </c>
      <c r="K34" s="4" t="inlineStr">
        <is>
          <t xml:space="preserve"> </t>
        </is>
      </c>
      <c r="L34" s="6" t="n">
        <v>330892</v>
      </c>
      <c r="M34" s="6" t="n">
        <v>242272</v>
      </c>
      <c r="N34" s="6" t="n">
        <v>194422</v>
      </c>
    </row>
    <row r="35">
      <c r="A35" s="4" t="inlineStr">
        <is>
          <t>Capital expenditu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253</v>
      </c>
      <c r="M35" s="6" t="n">
        <v>1168</v>
      </c>
      <c r="N35" s="6" t="n">
        <v>393</v>
      </c>
    </row>
    <row r="36">
      <c r="A36" s="4" t="inlineStr">
        <is>
          <t>Safety [Member] | Operating Segme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ternal net sal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04</v>
      </c>
      <c r="M37" s="6" t="n">
        <v>1590</v>
      </c>
      <c r="N37" s="6" t="n">
        <v>793</v>
      </c>
    </row>
    <row r="38">
      <c r="A38" s="4" t="inlineStr">
        <is>
          <t>Cost of sal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489</v>
      </c>
      <c r="M38" s="6" t="n">
        <v>6008</v>
      </c>
      <c r="N38" s="6" t="n">
        <v>5728</v>
      </c>
    </row>
    <row r="39">
      <c r="A39" s="4" t="inlineStr">
        <is>
          <t>Gross profit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085</v>
      </c>
      <c r="M39" s="6" t="n">
        <v>-4418</v>
      </c>
      <c r="N39" s="6" t="n">
        <v>-4935</v>
      </c>
    </row>
    <row r="40">
      <c r="A40" s="4" t="inlineStr">
        <is>
          <t>Selling, General and Administrative Expens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996</v>
      </c>
      <c r="M40" s="6" t="n">
        <v>5845</v>
      </c>
      <c r="N40" s="6" t="n">
        <v>9453</v>
      </c>
    </row>
    <row r="41">
      <c r="A41" s="4" t="inlineStr">
        <is>
          <t>Depreciation and amortiz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61</v>
      </c>
      <c r="M41" s="6" t="n">
        <v>342</v>
      </c>
      <c r="N41" s="6" t="n">
        <v>391</v>
      </c>
    </row>
    <row r="42">
      <c r="A42" s="4" t="inlineStr">
        <is>
          <t>Operating profi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242</v>
      </c>
      <c r="M42" s="6" t="n">
        <v>-10605</v>
      </c>
      <c r="N42" s="6" t="n">
        <v>-14779</v>
      </c>
    </row>
    <row r="43">
      <c r="A43" s="4" t="inlineStr">
        <is>
          <t>Total assets</t>
        </is>
      </c>
      <c r="C43" s="5" t="n">
        <v>6788</v>
      </c>
      <c r="D43" s="4" t="inlineStr">
        <is>
          <t xml:space="preserve"> </t>
        </is>
      </c>
      <c r="E43" s="4" t="inlineStr">
        <is>
          <t xml:space="preserve"> </t>
        </is>
      </c>
      <c r="F43" s="4" t="inlineStr">
        <is>
          <t xml:space="preserve"> </t>
        </is>
      </c>
      <c r="G43" s="5" t="n">
        <v>6362</v>
      </c>
      <c r="H43" s="4" t="inlineStr">
        <is>
          <t xml:space="preserve"> </t>
        </is>
      </c>
      <c r="I43" s="4" t="inlineStr">
        <is>
          <t xml:space="preserve"> </t>
        </is>
      </c>
      <c r="J43" s="4" t="inlineStr">
        <is>
          <t xml:space="preserve"> </t>
        </is>
      </c>
      <c r="K43" s="4" t="inlineStr">
        <is>
          <t xml:space="preserve"> </t>
        </is>
      </c>
      <c r="L43" s="6" t="n">
        <v>6788</v>
      </c>
      <c r="M43" s="6" t="n">
        <v>6362</v>
      </c>
      <c r="N43" s="6" t="n">
        <v>5621</v>
      </c>
    </row>
    <row r="44">
      <c r="A44" s="4" t="inlineStr">
        <is>
          <t>Capital expenditu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6</v>
      </c>
      <c r="M44" s="5" t="n">
        <v>184</v>
      </c>
      <c r="N44" s="5" t="n">
        <v>110</v>
      </c>
    </row>
    <row r="45"/>
    <row r="46">
      <c r="A46" s="4" t="inlineStr">
        <is>
          <t>[1]Excluding depreciation and amortization.</t>
        </is>
      </c>
    </row>
  </sheetData>
  <mergeCells count="5">
    <mergeCell ref="A1:B2"/>
    <mergeCell ref="C1:K1"/>
    <mergeCell ref="L1:N1"/>
    <mergeCell ref="A45:M45"/>
    <mergeCell ref="A46:M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Note M - Leases (Details Textual) - USD ($)</t>
        </is>
      </c>
      <c r="B1" s="2" t="inlineStr">
        <is>
          <t>12 Months Ended</t>
        </is>
      </c>
    </row>
    <row r="2">
      <c r="B2" s="2" t="inlineStr">
        <is>
          <t>Dec. 31, 2024</t>
        </is>
      </c>
      <c r="C2" s="2" t="inlineStr">
        <is>
          <t>Dec. 31, 2023</t>
        </is>
      </c>
      <c r="D2" s="2" t="inlineStr">
        <is>
          <t>Dec. 31, 2022</t>
        </is>
      </c>
    </row>
    <row r="3">
      <c r="A3" s="4" t="inlineStr">
        <is>
          <t>Operating Lease, Expense</t>
        </is>
      </c>
      <c r="B3" s="5" t="n">
        <v>1476000</v>
      </c>
      <c r="C3" s="5" t="n">
        <v>1348000</v>
      </c>
      <c r="D3" s="5" t="n">
        <v>1129000</v>
      </c>
    </row>
    <row r="4">
      <c r="A4" s="4" t="inlineStr">
        <is>
          <t>Operating Lease, Payments</t>
        </is>
      </c>
      <c r="B4" s="5" t="n">
        <v>1476000</v>
      </c>
      <c r="C4" s="6" t="n">
        <v>1421000</v>
      </c>
      <c r="D4" s="6" t="n">
        <v>1248000</v>
      </c>
    </row>
    <row r="5">
      <c r="A5" s="4" t="inlineStr">
        <is>
          <t>Operating Lease, Weighted Average Remaining Lease Term (Year)</t>
        </is>
      </c>
      <c r="B5" s="4" t="inlineStr">
        <is>
          <t>19 years 1 month 6 days</t>
        </is>
      </c>
      <c r="C5" s="4" t="inlineStr">
        <is>
          <t xml:space="preserve"> </t>
        </is>
      </c>
      <c r="D5" s="4" t="inlineStr">
        <is>
          <t xml:space="preserve"> </t>
        </is>
      </c>
    </row>
    <row r="6">
      <c r="A6" s="4" t="inlineStr">
        <is>
          <t>Operating Lease, Weighted Average Discount Rate, Percent</t>
        </is>
      </c>
      <c r="B6" s="10" t="n">
        <v>0.047</v>
      </c>
      <c r="C6" s="4" t="inlineStr">
        <is>
          <t xml:space="preserve"> </t>
        </is>
      </c>
      <c r="D6" s="4" t="inlineStr">
        <is>
          <t xml:space="preserve"> </t>
        </is>
      </c>
    </row>
    <row r="7">
      <c r="A7" s="4" t="inlineStr">
        <is>
          <t>Operating Lease, Lease Income, Lease Payments</t>
        </is>
      </c>
      <c r="B7" s="5" t="n">
        <v>2283000</v>
      </c>
      <c r="C7" s="5" t="n">
        <v>2281000</v>
      </c>
      <c r="D7" s="5" t="n">
        <v>219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M - Lease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1212</v>
      </c>
      <c r="C3" s="5" t="n">
        <v>1215</v>
      </c>
      <c r="D3" s="5" t="n">
        <v>1079</v>
      </c>
    </row>
    <row r="4">
      <c r="A4" s="4" t="inlineStr">
        <is>
          <t>Short-term and variable lease cost</t>
        </is>
      </c>
      <c r="B4" s="6" t="n">
        <v>265</v>
      </c>
      <c r="C4" s="6" t="n">
        <v>206</v>
      </c>
      <c r="D4" s="6" t="n">
        <v>169</v>
      </c>
    </row>
    <row r="5">
      <c r="A5" s="4" t="inlineStr">
        <is>
          <t>Total lease cost</t>
        </is>
      </c>
      <c r="B5" s="5" t="n">
        <v>1477</v>
      </c>
      <c r="C5" s="5" t="n">
        <v>1421</v>
      </c>
      <c r="D5" s="5" t="n">
        <v>12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Note M - Leases - Lease Maturities (Details) $ in Thousands</t>
        </is>
      </c>
      <c r="B1" s="2" t="inlineStr">
        <is>
          <t>Dec. 31, 2024 USD ($)</t>
        </is>
      </c>
    </row>
    <row r="2">
      <c r="A2" s="4" t="inlineStr">
        <is>
          <t>2025</t>
        </is>
      </c>
      <c r="B2" s="5" t="n">
        <v>887</v>
      </c>
    </row>
    <row r="3">
      <c r="A3" s="4" t="inlineStr">
        <is>
          <t>2026</t>
        </is>
      </c>
      <c r="B3" s="6" t="n">
        <v>798</v>
      </c>
    </row>
    <row r="4">
      <c r="A4" s="4" t="inlineStr">
        <is>
          <t>2027</t>
        </is>
      </c>
      <c r="B4" s="6" t="n">
        <v>793</v>
      </c>
    </row>
    <row r="5">
      <c r="A5" s="4" t="inlineStr">
        <is>
          <t>2028</t>
        </is>
      </c>
      <c r="B5" s="6" t="n">
        <v>798</v>
      </c>
    </row>
    <row r="6">
      <c r="A6" s="4" t="inlineStr">
        <is>
          <t>2029</t>
        </is>
      </c>
      <c r="B6" s="6" t="n">
        <v>744</v>
      </c>
    </row>
    <row r="7">
      <c r="A7" s="4" t="inlineStr">
        <is>
          <t>Thereafter</t>
        </is>
      </c>
      <c r="B7" s="6" t="n">
        <v>12074</v>
      </c>
    </row>
    <row r="8">
      <c r="A8" s="4" t="inlineStr">
        <is>
          <t>Total lease payments</t>
        </is>
      </c>
      <c r="B8" s="6" t="n">
        <v>16094</v>
      </c>
    </row>
    <row r="9">
      <c r="A9" s="4" t="inlineStr">
        <is>
          <t>Less: future interest expense</t>
        </is>
      </c>
      <c r="B9" s="6" t="n">
        <v>6132</v>
      </c>
    </row>
    <row r="10">
      <c r="A10" s="4" t="inlineStr">
        <is>
          <t>Lease liabilities</t>
        </is>
      </c>
      <c r="B10" s="5" t="n">
        <v>99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M - Leases - Operating Lease Income (Details) $ in Thousands</t>
        </is>
      </c>
      <c r="B1" s="2" t="inlineStr">
        <is>
          <t>Dec. 31, 2024 USD ($)</t>
        </is>
      </c>
    </row>
    <row r="2">
      <c r="A2" s="4" t="inlineStr">
        <is>
          <t>2025</t>
        </is>
      </c>
      <c r="B2" s="5" t="n">
        <v>2264</v>
      </c>
    </row>
    <row r="3">
      <c r="A3" s="4" t="inlineStr">
        <is>
          <t>2026</t>
        </is>
      </c>
      <c r="B3" s="6" t="n">
        <v>2257</v>
      </c>
    </row>
    <row r="4">
      <c r="A4" s="4" t="inlineStr">
        <is>
          <t>2027</t>
        </is>
      </c>
      <c r="B4" s="6" t="n">
        <v>2257</v>
      </c>
    </row>
    <row r="5">
      <c r="A5" s="4" t="inlineStr">
        <is>
          <t>2028</t>
        </is>
      </c>
      <c r="B5" s="6" t="n">
        <v>2257</v>
      </c>
    </row>
    <row r="6">
      <c r="A6" s="4" t="inlineStr">
        <is>
          <t>2029</t>
        </is>
      </c>
      <c r="B6" s="6" t="n">
        <v>2257</v>
      </c>
    </row>
    <row r="7">
      <c r="A7" s="4" t="inlineStr">
        <is>
          <t>Thereafter</t>
        </is>
      </c>
      <c r="B7" s="6" t="n">
        <v>13542</v>
      </c>
    </row>
    <row r="8">
      <c r="A8" s="4" t="inlineStr">
        <is>
          <t>Total lease payments</t>
        </is>
      </c>
      <c r="B8" s="5" t="n">
        <v>24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N - Interim Financial Information (Unaudited) - Quarterly Unaudited Financial Information (Details) - USD ($) $ / shares in Units, $ in Thousands</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Mar. 31, 2022</t>
        </is>
      </c>
      <c r="K2" s="2" t="inlineStr">
        <is>
          <t>Dec. 31, 2024</t>
        </is>
      </c>
      <c r="L2" s="2" t="inlineStr">
        <is>
          <t>Dec. 31, 2023</t>
        </is>
      </c>
      <c r="M2" s="2" t="inlineStr">
        <is>
          <t>Dec. 31, 2022</t>
        </is>
      </c>
    </row>
    <row r="3">
      <c r="A3" s="4" t="inlineStr">
        <is>
          <t>Net Sales</t>
        </is>
      </c>
      <c r="B3" s="5" t="n">
        <v>134692</v>
      </c>
      <c r="C3" s="5" t="n">
        <v>91823</v>
      </c>
      <c r="D3" s="5" t="n">
        <v>85060</v>
      </c>
      <c r="E3" s="5" t="n">
        <v>76653</v>
      </c>
      <c r="F3" s="5" t="n">
        <v>98416</v>
      </c>
      <c r="G3" s="5" t="n">
        <v>83141</v>
      </c>
      <c r="H3" s="5" t="n">
        <v>78946</v>
      </c>
      <c r="I3" s="5" t="n">
        <v>80409</v>
      </c>
      <c r="J3" s="4" t="inlineStr">
        <is>
          <t xml:space="preserve"> </t>
        </is>
      </c>
      <c r="K3" s="5" t="n">
        <v>388228</v>
      </c>
      <c r="L3" s="5" t="n">
        <v>340912</v>
      </c>
      <c r="M3" s="5" t="n">
        <v>321623</v>
      </c>
    </row>
    <row r="4">
      <c r="A4" s="4" t="inlineStr">
        <is>
          <t>Gross Profit</t>
        </is>
      </c>
      <c r="B4" s="6" t="n">
        <v>32791</v>
      </c>
      <c r="C4" s="6" t="n">
        <v>17223</v>
      </c>
      <c r="D4" s="6" t="n">
        <v>14699</v>
      </c>
      <c r="E4" s="6" t="n">
        <v>13853</v>
      </c>
      <c r="F4" s="6" t="n">
        <v>20653</v>
      </c>
      <c r="G4" s="6" t="n">
        <v>15399</v>
      </c>
      <c r="H4" s="6" t="n">
        <v>13380</v>
      </c>
      <c r="I4" s="4" t="inlineStr">
        <is>
          <t xml:space="preserve"> </t>
        </is>
      </c>
      <c r="J4" s="5" t="n">
        <v>18020</v>
      </c>
      <c r="K4" s="6" t="n">
        <v>78566</v>
      </c>
      <c r="L4" s="6" t="n">
        <v>67452</v>
      </c>
      <c r="M4" s="6" t="n">
        <v>55125</v>
      </c>
    </row>
    <row r="5">
      <c r="A5" s="4" t="inlineStr">
        <is>
          <t>Net Earnings</t>
        </is>
      </c>
      <c r="B5" s="5" t="n">
        <v>20732</v>
      </c>
      <c r="C5" s="5" t="n">
        <v>8083</v>
      </c>
      <c r="D5" s="5" t="n">
        <v>6077</v>
      </c>
      <c r="E5" s="5" t="n">
        <v>6568</v>
      </c>
      <c r="F5" s="5" t="n">
        <v>13159</v>
      </c>
      <c r="G5" s="5" t="n">
        <v>7019</v>
      </c>
      <c r="H5" s="5" t="n">
        <v>5503</v>
      </c>
      <c r="I5" s="5" t="n">
        <v>8878</v>
      </c>
      <c r="J5" s="4" t="inlineStr">
        <is>
          <t xml:space="preserve"> </t>
        </is>
      </c>
      <c r="K5" s="5" t="n">
        <v>41460</v>
      </c>
      <c r="L5" s="5" t="n">
        <v>34559</v>
      </c>
      <c r="M5" s="5" t="n">
        <v>20699</v>
      </c>
    </row>
    <row r="6">
      <c r="A6" s="4" t="inlineStr">
        <is>
          <t>First (in dollars per share)</t>
        </is>
      </c>
      <c r="B6" s="7" t="n">
        <v>2.92</v>
      </c>
      <c r="C6" s="7" t="n">
        <v>1.13</v>
      </c>
      <c r="D6" s="7" t="n">
        <v>0.85</v>
      </c>
      <c r="E6" s="7" t="n">
        <v>0.92</v>
      </c>
      <c r="F6" s="7" t="n">
        <v>1.85</v>
      </c>
      <c r="G6" s="7" t="n">
        <v>0.99</v>
      </c>
      <c r="H6" s="7" t="n">
        <v>0.77</v>
      </c>
      <c r="I6" s="7" t="n">
        <v>1.25</v>
      </c>
      <c r="J6" s="4" t="inlineStr">
        <is>
          <t xml:space="preserve"> </t>
        </is>
      </c>
      <c r="K6" s="7" t="n">
        <v>5.82</v>
      </c>
      <c r="L6" s="7" t="n">
        <v>4.86</v>
      </c>
      <c r="M6" s="7" t="n">
        <v>2.92</v>
      </c>
    </row>
  </sheetData>
  <mergeCells count="3">
    <mergeCell ref="A1:A2"/>
    <mergeCell ref="B1:J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Note O - Line of Credit and Commercial Letters of Credit (Details Textual) - USD ($)</t>
        </is>
      </c>
      <c r="C1" s="2" t="inlineStr">
        <is>
          <t>12 Months Ended</t>
        </is>
      </c>
    </row>
    <row r="2">
      <c r="B2" s="2" t="inlineStr">
        <is>
          <t>Feb. 07, 2025</t>
        </is>
      </c>
      <c r="C2" s="2" t="inlineStr">
        <is>
          <t>Dec. 31, 2024</t>
        </is>
      </c>
      <c r="D2" s="2" t="inlineStr">
        <is>
          <t>Dec. 31, 2023</t>
        </is>
      </c>
    </row>
    <row r="3">
      <c r="A3" s="4" t="inlineStr">
        <is>
          <t>Letters of Credit Outstanding, Amount</t>
        </is>
      </c>
      <c r="B3" s="4" t="inlineStr">
        <is>
          <t xml:space="preserve"> </t>
        </is>
      </c>
      <c r="C3" s="5" t="n">
        <v>0</v>
      </c>
      <c r="D3" s="5" t="n">
        <v>0</v>
      </c>
    </row>
    <row r="4">
      <c r="A4" s="4" t="inlineStr">
        <is>
          <t>Debt Instrument, Variable Interest Rate, Type [Extensible Enumeration]</t>
        </is>
      </c>
      <c r="B4" s="4" t="inlineStr">
        <is>
          <t xml:space="preserve"> </t>
        </is>
      </c>
      <c r="C4" s="4" t="inlineStr">
        <is>
          <t>Secured Overnight Financing Rate (SOFR) [Member]</t>
        </is>
      </c>
      <c r="D4" s="4" t="inlineStr">
        <is>
          <t xml:space="preserve"> </t>
        </is>
      </c>
    </row>
    <row r="5">
      <c r="A5" s="4" t="inlineStr">
        <is>
          <t>Domestic Line of Credit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5" t="n">
        <v>10000000</v>
      </c>
      <c r="D6" s="6" t="n">
        <v>5000000</v>
      </c>
    </row>
    <row r="7">
      <c r="A7" s="4" t="inlineStr">
        <is>
          <t>Long-Term Line of Credit</t>
        </is>
      </c>
      <c r="B7" s="4" t="inlineStr">
        <is>
          <t xml:space="preserve"> </t>
        </is>
      </c>
      <c r="C7" s="5" t="n">
        <v>0</v>
      </c>
      <c r="D7" s="5" t="n">
        <v>0</v>
      </c>
    </row>
    <row r="8">
      <c r="A8" s="4" t="inlineStr">
        <is>
          <t>Debt Instrument, Basis Spread on Variable Rate</t>
        </is>
      </c>
      <c r="B8" s="4" t="inlineStr">
        <is>
          <t xml:space="preserve"> </t>
        </is>
      </c>
      <c r="C8" s="9" t="n">
        <v>0.01</v>
      </c>
      <c r="D8" s="4" t="inlineStr">
        <is>
          <t xml:space="preserve"> </t>
        </is>
      </c>
    </row>
    <row r="9">
      <c r="A9" s="4" t="inlineStr">
        <is>
          <t>Revolving Credit Facility [Member] | Subsequent Event [Member]</t>
        </is>
      </c>
      <c r="B9" s="4" t="inlineStr">
        <is>
          <t xml:space="preserve"> </t>
        </is>
      </c>
      <c r="C9" s="4" t="inlineStr">
        <is>
          <t xml:space="preserve"> </t>
        </is>
      </c>
      <c r="D9" s="4" t="inlineStr">
        <is>
          <t xml:space="preserve"> </t>
        </is>
      </c>
    </row>
    <row r="10">
      <c r="A10" s="4" t="inlineStr">
        <is>
          <t>Line of Credit Facility, Maximum Borrowing Capacity</t>
        </is>
      </c>
      <c r="B10" s="5" t="n">
        <v>50000000</v>
      </c>
      <c r="C10" s="4" t="inlineStr">
        <is>
          <t xml:space="preserve"> </t>
        </is>
      </c>
      <c r="D10" s="4" t="inlineStr">
        <is>
          <t xml:space="preserve"> </t>
        </is>
      </c>
    </row>
    <row r="11">
      <c r="A11" s="4" t="inlineStr">
        <is>
          <t>Debt Instrument, Basis Spread on Variable Rate</t>
        </is>
      </c>
      <c r="B11" s="10" t="n">
        <v>0.0125</v>
      </c>
      <c r="C11" s="4" t="inlineStr">
        <is>
          <t xml:space="preserve"> </t>
        </is>
      </c>
      <c r="D11" s="4" t="inlineStr">
        <is>
          <t xml:space="preserve"> </t>
        </is>
      </c>
    </row>
    <row r="12">
      <c r="A12" s="4" t="inlineStr">
        <is>
          <t>Revolving Credit Facility [Member] | Subsequent Event [Member] | Secured Overnight Financing Rate (SOFR) [Member]</t>
        </is>
      </c>
      <c r="B12" s="4" t="inlineStr">
        <is>
          <t xml:space="preserve"> </t>
        </is>
      </c>
      <c r="C12" s="4" t="inlineStr">
        <is>
          <t xml:space="preserve"> </t>
        </is>
      </c>
      <c r="D12" s="4" t="inlineStr">
        <is>
          <t xml:space="preserve"> </t>
        </is>
      </c>
    </row>
    <row r="13">
      <c r="A13" s="4" t="inlineStr">
        <is>
          <t>Debt Instrument, Basis Spread on Variable Rate</t>
        </is>
      </c>
      <c r="B13" s="10" t="n">
        <v>0.0125</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Unaudited) (Parentheticals) - $ / shares</t>
        </is>
      </c>
      <c r="B1" s="2" t="inlineStr">
        <is>
          <t>12 Months Ended</t>
        </is>
      </c>
    </row>
    <row r="2">
      <c r="B2" s="2" t="inlineStr">
        <is>
          <t>Dec. 31, 2024</t>
        </is>
      </c>
      <c r="C2" s="2" t="inlineStr">
        <is>
          <t>Dec. 31, 2023</t>
        </is>
      </c>
      <c r="D2" s="2" t="inlineStr">
        <is>
          <t>Dec. 31, 2022</t>
        </is>
      </c>
    </row>
    <row r="3">
      <c r="A3" s="4" t="inlineStr">
        <is>
          <t>Regular dividends per share (in dollars per share)</t>
        </is>
      </c>
      <c r="B3" s="5" t="n">
        <v>1</v>
      </c>
      <c r="C3" s="5" t="n">
        <v>1</v>
      </c>
      <c r="D3" s="5" t="n">
        <v>1</v>
      </c>
    </row>
    <row r="4">
      <c r="A4" s="4" t="inlineStr">
        <is>
          <t>Extra dividends per share (in dollars per share)</t>
        </is>
      </c>
      <c r="B4" s="8" t="n">
        <v>3.5</v>
      </c>
      <c r="C4" s="5" t="n">
        <v>3</v>
      </c>
      <c r="D4" s="8" t="n">
        <v>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4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Note P - Business Acquisitions (Details Textual) - USD ($)</t>
        </is>
      </c>
      <c r="D1" s="2" t="inlineStr">
        <is>
          <t>2 Months Ended</t>
        </is>
      </c>
      <c r="E1" s="2" t="inlineStr">
        <is>
          <t>3 Months Ended</t>
        </is>
      </c>
      <c r="F1" s="2" t="inlineStr">
        <is>
          <t>5 Months Ended</t>
        </is>
      </c>
      <c r="G1" s="2" t="inlineStr">
        <is>
          <t>12 Months Ended</t>
        </is>
      </c>
    </row>
    <row r="2">
      <c r="B2" s="2" t="inlineStr">
        <is>
          <t>Oct. 26, 2022</t>
        </is>
      </c>
      <c r="C2" s="2" t="inlineStr">
        <is>
          <t>Jul. 29, 2022</t>
        </is>
      </c>
      <c r="D2" s="2" t="inlineStr">
        <is>
          <t>Dec. 31, 2022</t>
        </is>
      </c>
      <c r="E2" s="2" t="inlineStr">
        <is>
          <t>Apr. 02, 2023</t>
        </is>
      </c>
      <c r="F2" s="2" t="inlineStr">
        <is>
          <t>Dec. 31, 2022</t>
        </is>
      </c>
      <c r="G2" s="2" t="inlineStr">
        <is>
          <t>Dec. 31, 2024</t>
        </is>
      </c>
      <c r="H2" s="2" t="inlineStr">
        <is>
          <t>Dec. 31, 2023</t>
        </is>
      </c>
      <c r="I2" s="2" t="inlineStr">
        <is>
          <t>Dec. 31, 2022</t>
        </is>
      </c>
    </row>
    <row r="3">
      <c r="A3" s="4" t="inlineStr">
        <is>
          <t>Business Combination, Bargain Purchase, Gain Recognized, Amount</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492000</v>
      </c>
    </row>
    <row r="4">
      <c r="A4" s="4" t="inlineStr">
        <is>
          <t>Business Combination, Bargain Purchase, Gain, Statement of Income or Comprehensive Income [Extensible Enumeration]</t>
        </is>
      </c>
      <c r="B4" s="4" t="inlineStr">
        <is>
          <t xml:space="preserve"> </t>
        </is>
      </c>
      <c r="C4" s="4" t="inlineStr">
        <is>
          <t>Selling, General and Administrative Expen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Knox Safet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Recognized Identifiable Assets Acquired and Liabilities Assumed, Cash and Equivalents</t>
        </is>
      </c>
      <c r="B6" s="4" t="inlineStr">
        <is>
          <t xml:space="preserve"> </t>
        </is>
      </c>
      <c r="C6" s="5" t="n">
        <v>31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osits, Business Acquisition</t>
        </is>
      </c>
      <c r="B7" s="4" t="inlineStr">
        <is>
          <t xml:space="preserve"> </t>
        </is>
      </c>
      <c r="C7" s="6" t="n">
        <v>500000</v>
      </c>
      <c r="D7" s="4" t="inlineStr">
        <is>
          <t xml:space="preserve"> </t>
        </is>
      </c>
      <c r="E7" s="5" t="n">
        <v>1000000</v>
      </c>
      <c r="F7" s="4" t="inlineStr">
        <is>
          <t xml:space="preserve"> </t>
        </is>
      </c>
      <c r="G7" s="4" t="inlineStr">
        <is>
          <t xml:space="preserve"> </t>
        </is>
      </c>
      <c r="H7" s="4" t="inlineStr">
        <is>
          <t xml:space="preserve"> </t>
        </is>
      </c>
      <c r="I7" s="4" t="inlineStr">
        <is>
          <t xml:space="preserve"> </t>
        </is>
      </c>
    </row>
    <row r="8">
      <c r="A8" s="4" t="inlineStr">
        <is>
          <t>Business Combination, Bargain Purchase, Gain Recognized, Amount</t>
        </is>
      </c>
      <c r="B8" s="4" t="inlineStr">
        <is>
          <t xml:space="preserve"> </t>
        </is>
      </c>
      <c r="C8" s="5" t="n">
        <v>49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Pro Forma Information, Revenue of Acquiree since Acquisition Date, Actual</t>
        </is>
      </c>
      <c r="B9" s="4" t="inlineStr">
        <is>
          <t xml:space="preserve"> </t>
        </is>
      </c>
      <c r="C9" s="4" t="inlineStr">
        <is>
          <t xml:space="preserve"> </t>
        </is>
      </c>
      <c r="D9" s="4" t="inlineStr">
        <is>
          <t xml:space="preserve"> </t>
        </is>
      </c>
      <c r="E9" s="4" t="inlineStr">
        <is>
          <t xml:space="preserve"> </t>
        </is>
      </c>
      <c r="F9" s="5" t="n">
        <v>265000</v>
      </c>
      <c r="G9" s="4" t="inlineStr">
        <is>
          <t xml:space="preserve"> </t>
        </is>
      </c>
      <c r="H9" s="4" t="inlineStr">
        <is>
          <t xml:space="preserve"> </t>
        </is>
      </c>
      <c r="I9" s="4" t="inlineStr">
        <is>
          <t xml:space="preserve"> </t>
        </is>
      </c>
    </row>
    <row r="10">
      <c r="A10" s="4" t="inlineStr">
        <is>
          <t>Business Combination, Pro Forma Information, Earnings or Loss of Acquiree since Acquisition Date, Actual</t>
        </is>
      </c>
      <c r="B10" s="4" t="inlineStr">
        <is>
          <t xml:space="preserve"> </t>
        </is>
      </c>
      <c r="C10" s="4" t="inlineStr">
        <is>
          <t xml:space="preserve"> </t>
        </is>
      </c>
      <c r="D10" s="4" t="inlineStr">
        <is>
          <t xml:space="preserve"> </t>
        </is>
      </c>
      <c r="E10" s="4" t="inlineStr">
        <is>
          <t xml:space="preserve"> </t>
        </is>
      </c>
      <c r="F10" s="5" t="n">
        <v>-1546000</v>
      </c>
      <c r="G10" s="4" t="inlineStr">
        <is>
          <t xml:space="preserve"> </t>
        </is>
      </c>
      <c r="H10" s="4" t="inlineStr">
        <is>
          <t xml:space="preserve"> </t>
        </is>
      </c>
      <c r="I10" s="4" t="inlineStr">
        <is>
          <t xml:space="preserve"> </t>
        </is>
      </c>
    </row>
    <row r="11">
      <c r="A11" s="4" t="inlineStr">
        <is>
          <t>Knox Safety, Inc [Member] | Trademarks and Safety Certific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Finite-Lived Intangible Assets, Weighted Average Useful Life (Year)</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odlawn Manufacturing,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Pro Forma Information, Revenue of Acquiree since Acquisition Date, Actual</t>
        </is>
      </c>
      <c r="B14" s="4" t="inlineStr">
        <is>
          <t xml:space="preserve"> </t>
        </is>
      </c>
      <c r="C14" s="4" t="inlineStr">
        <is>
          <t xml:space="preserve"> </t>
        </is>
      </c>
      <c r="D14" s="5" t="n">
        <v>321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Pro Forma Information, Earnings or Loss of Acquiree since Acquisition Date, Actual</t>
        </is>
      </c>
      <c r="B15" s="4" t="inlineStr">
        <is>
          <t xml:space="preserve"> </t>
        </is>
      </c>
      <c r="C15" s="4" t="inlineStr">
        <is>
          <t xml:space="preserve"> </t>
        </is>
      </c>
      <c r="D15" s="5" t="n">
        <v>10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5" t="n">
        <v>2155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ies, Net</t>
        </is>
      </c>
      <c r="B17" s="4" t="inlineStr">
        <is>
          <t xml:space="preserve"> </t>
        </is>
      </c>
      <c r="C17" s="4" t="inlineStr">
        <is>
          <t xml:space="preserve"> </t>
        </is>
      </c>
      <c r="D17" s="4" t="inlineStr">
        <is>
          <t xml:space="preserve"> </t>
        </is>
      </c>
      <c r="E17" s="5" t="n">
        <v>860000</v>
      </c>
      <c r="F17" s="4" t="inlineStr">
        <is>
          <t xml:space="preserve"> </t>
        </is>
      </c>
      <c r="G17" s="4" t="inlineStr">
        <is>
          <t xml:space="preserve"> </t>
        </is>
      </c>
      <c r="H17" s="4" t="inlineStr">
        <is>
          <t xml:space="preserve"> </t>
        </is>
      </c>
      <c r="I17" s="4" t="inlineStr">
        <is>
          <t xml:space="preserve"> </t>
        </is>
      </c>
    </row>
    <row r="18">
      <c r="A18" s="4" t="inlineStr">
        <is>
          <t>Woodlawn Manufacturing, Ltd [Member] | Trademarks and Safety Certific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Finite-Lived Intangible Assets, Weighted Average Useful Life (Year)</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P - Business Acquisitions - Assets Acquired and Liabilities Assumed (Details) - USD ($) $ in Thousands</t>
        </is>
      </c>
      <c r="B1" s="2" t="inlineStr">
        <is>
          <t>Dec. 31, 2024</t>
        </is>
      </c>
      <c r="C1" s="2" t="inlineStr">
        <is>
          <t>Dec. 31, 2023</t>
        </is>
      </c>
      <c r="D1" s="2" t="inlineStr">
        <is>
          <t>Oct. 26, 2022</t>
        </is>
      </c>
      <c r="E1" s="2" t="inlineStr">
        <is>
          <t>Jul. 29, 2022</t>
        </is>
      </c>
    </row>
    <row r="2">
      <c r="A2" s="4" t="inlineStr">
        <is>
          <t>Accounts receivable</t>
        </is>
      </c>
      <c r="B2" s="4" t="inlineStr">
        <is>
          <t xml:space="preserve"> </t>
        </is>
      </c>
      <c r="C2" s="4" t="inlineStr">
        <is>
          <t xml:space="preserve"> </t>
        </is>
      </c>
      <c r="D2" s="5" t="n">
        <v>2136</v>
      </c>
      <c r="E2" s="4" t="inlineStr">
        <is>
          <t xml:space="preserve"> </t>
        </is>
      </c>
    </row>
    <row r="3">
      <c r="A3" s="4" t="inlineStr">
        <is>
          <t>Inventories</t>
        </is>
      </c>
      <c r="B3" s="4" t="inlineStr">
        <is>
          <t xml:space="preserve"> </t>
        </is>
      </c>
      <c r="C3" s="4" t="inlineStr">
        <is>
          <t xml:space="preserve"> </t>
        </is>
      </c>
      <c r="D3" s="6" t="n">
        <v>2309</v>
      </c>
      <c r="E3" s="4" t="inlineStr">
        <is>
          <t xml:space="preserve"> </t>
        </is>
      </c>
    </row>
    <row r="4">
      <c r="A4" s="4" t="inlineStr">
        <is>
          <t>Intangible assets</t>
        </is>
      </c>
      <c r="B4" s="4" t="inlineStr">
        <is>
          <t xml:space="preserve"> </t>
        </is>
      </c>
      <c r="C4" s="4" t="inlineStr">
        <is>
          <t xml:space="preserve"> </t>
        </is>
      </c>
      <c r="D4" s="6" t="n">
        <v>6058</v>
      </c>
      <c r="E4" s="4" t="inlineStr">
        <is>
          <t xml:space="preserve"> </t>
        </is>
      </c>
    </row>
    <row r="5">
      <c r="A5" s="4" t="inlineStr">
        <is>
          <t>GOODWILL</t>
        </is>
      </c>
      <c r="B5" s="5" t="n">
        <v>19433</v>
      </c>
      <c r="C5" s="5" t="n">
        <v>19433</v>
      </c>
      <c r="D5" s="4" t="inlineStr">
        <is>
          <t xml:space="preserve"> </t>
        </is>
      </c>
      <c r="E5" s="4" t="inlineStr">
        <is>
          <t xml:space="preserve"> </t>
        </is>
      </c>
    </row>
    <row r="6">
      <c r="A6" s="4" t="inlineStr">
        <is>
          <t>Less: Deferred tax liability</t>
        </is>
      </c>
      <c r="B6" s="4" t="inlineStr">
        <is>
          <t xml:space="preserve"> </t>
        </is>
      </c>
      <c r="C6" s="4" t="inlineStr">
        <is>
          <t xml:space="preserve"> </t>
        </is>
      </c>
      <c r="D6" s="6" t="n">
        <v>-2339</v>
      </c>
      <c r="E6" s="4" t="inlineStr">
        <is>
          <t xml:space="preserve"> </t>
        </is>
      </c>
    </row>
    <row r="7">
      <c r="A7" s="4" t="inlineStr">
        <is>
          <t>Knox Safety, Inc [Member]</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5" t="n">
        <v>1832</v>
      </c>
    </row>
    <row r="9">
      <c r="A9" s="4" t="inlineStr">
        <is>
          <t>Inventories</t>
        </is>
      </c>
      <c r="B9" s="4" t="inlineStr">
        <is>
          <t xml:space="preserve"> </t>
        </is>
      </c>
      <c r="C9" s="4" t="inlineStr">
        <is>
          <t xml:space="preserve"> </t>
        </is>
      </c>
      <c r="D9" s="4" t="inlineStr">
        <is>
          <t xml:space="preserve"> </t>
        </is>
      </c>
      <c r="E9" s="6" t="n">
        <v>1274</v>
      </c>
    </row>
    <row r="10">
      <c r="A10" s="4" t="inlineStr">
        <is>
          <t>Intangible assets</t>
        </is>
      </c>
      <c r="B10" s="4" t="inlineStr">
        <is>
          <t xml:space="preserve"> </t>
        </is>
      </c>
      <c r="C10" s="4" t="inlineStr">
        <is>
          <t xml:space="preserve"> </t>
        </is>
      </c>
      <c r="D10" s="4" t="inlineStr">
        <is>
          <t xml:space="preserve"> </t>
        </is>
      </c>
      <c r="E10" s="6" t="n">
        <v>290</v>
      </c>
    </row>
    <row r="11">
      <c r="A11" s="4" t="inlineStr">
        <is>
          <t>Right-of-use lease assets</t>
        </is>
      </c>
      <c r="B11" s="4" t="inlineStr">
        <is>
          <t xml:space="preserve"> </t>
        </is>
      </c>
      <c r="C11" s="4" t="inlineStr">
        <is>
          <t xml:space="preserve"> </t>
        </is>
      </c>
      <c r="D11" s="4" t="inlineStr">
        <is>
          <t xml:space="preserve"> </t>
        </is>
      </c>
      <c r="E11" s="6" t="n">
        <v>1126</v>
      </c>
    </row>
    <row r="12">
      <c r="A12" s="4" t="inlineStr">
        <is>
          <t>Less: Lease liability - noncurrent</t>
        </is>
      </c>
      <c r="B12" s="4" t="inlineStr">
        <is>
          <t xml:space="preserve"> </t>
        </is>
      </c>
      <c r="C12" s="4" t="inlineStr">
        <is>
          <t xml:space="preserve"> </t>
        </is>
      </c>
      <c r="D12" s="4" t="inlineStr">
        <is>
          <t xml:space="preserve"> </t>
        </is>
      </c>
      <c r="E12" s="6" t="n">
        <v>-1004</v>
      </c>
    </row>
    <row r="13">
      <c r="A13" s="4" t="inlineStr">
        <is>
          <t>OneEvent Technologies, Inc. [Member]</t>
        </is>
      </c>
      <c r="B13" s="4" t="inlineStr">
        <is>
          <t xml:space="preserve"> </t>
        </is>
      </c>
      <c r="C13" s="4" t="inlineStr">
        <is>
          <t xml:space="preserve"> </t>
        </is>
      </c>
      <c r="D13" s="4" t="inlineStr">
        <is>
          <t xml:space="preserve"> </t>
        </is>
      </c>
      <c r="E13" s="4" t="inlineStr">
        <is>
          <t xml:space="preserve"> </t>
        </is>
      </c>
    </row>
    <row r="14">
      <c r="A14" s="4" t="inlineStr">
        <is>
          <t>Other current assets</t>
        </is>
      </c>
      <c r="B14" s="4" t="inlineStr">
        <is>
          <t xml:space="preserve"> </t>
        </is>
      </c>
      <c r="C14" s="4" t="inlineStr">
        <is>
          <t xml:space="preserve"> </t>
        </is>
      </c>
      <c r="D14" s="6" t="n">
        <v>130</v>
      </c>
      <c r="E14" s="6" t="n">
        <v>7</v>
      </c>
    </row>
    <row r="15">
      <c r="A15" s="4" t="inlineStr">
        <is>
          <t>Property, plant and equipment</t>
        </is>
      </c>
      <c r="B15" s="4" t="inlineStr">
        <is>
          <t xml:space="preserve"> </t>
        </is>
      </c>
      <c r="C15" s="4" t="inlineStr">
        <is>
          <t xml:space="preserve"> </t>
        </is>
      </c>
      <c r="D15" s="6" t="n">
        <v>6400</v>
      </c>
      <c r="E15" s="6" t="n">
        <v>868</v>
      </c>
    </row>
    <row r="16">
      <c r="A16" s="4" t="inlineStr">
        <is>
          <t>Total assets acquired</t>
        </is>
      </c>
      <c r="B16" s="4" t="inlineStr">
        <is>
          <t xml:space="preserve"> </t>
        </is>
      </c>
      <c r="C16" s="4" t="inlineStr">
        <is>
          <t xml:space="preserve"> </t>
        </is>
      </c>
      <c r="D16" s="6" t="n">
        <v>24981</v>
      </c>
      <c r="E16" s="6" t="n">
        <v>5397</v>
      </c>
    </row>
    <row r="17">
      <c r="A17" s="4" t="inlineStr">
        <is>
          <t>Less: Current liabilities assumed</t>
        </is>
      </c>
      <c r="B17" s="4" t="inlineStr">
        <is>
          <t xml:space="preserve"> </t>
        </is>
      </c>
      <c r="C17" s="4" t="inlineStr">
        <is>
          <t xml:space="preserve"> </t>
        </is>
      </c>
      <c r="D17" s="6" t="n">
        <v>-1084</v>
      </c>
      <c r="E17" s="6" t="n">
        <v>-776</v>
      </c>
    </row>
    <row r="18">
      <c r="A18" s="4" t="inlineStr">
        <is>
          <t>Net assets acquired</t>
        </is>
      </c>
      <c r="B18" s="4" t="inlineStr">
        <is>
          <t xml:space="preserve"> </t>
        </is>
      </c>
      <c r="C18" s="4" t="inlineStr">
        <is>
          <t xml:space="preserve"> </t>
        </is>
      </c>
      <c r="D18" s="6" t="n">
        <v>21558</v>
      </c>
      <c r="E18" s="5" t="n">
        <v>3617</v>
      </c>
    </row>
    <row r="19">
      <c r="A19" s="4" t="inlineStr">
        <is>
          <t>GOODWILL</t>
        </is>
      </c>
      <c r="B19" s="4" t="inlineStr">
        <is>
          <t xml:space="preserve"> </t>
        </is>
      </c>
      <c r="C19" s="4" t="inlineStr">
        <is>
          <t xml:space="preserve"> </t>
        </is>
      </c>
      <c r="D19" s="5" t="n">
        <v>7948</v>
      </c>
      <c r="E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P - Business Acquisitions - Schedule of Pro Forma Results of Operations (Details) - Knox Safety, Inc [Member] $ / shares in Units, shares in Thousands, $ in Thousands</t>
        </is>
      </c>
      <c r="B1" s="2" t="inlineStr">
        <is>
          <t>12 Months Ended</t>
        </is>
      </c>
    </row>
    <row r="2">
      <c r="B2" s="2" t="inlineStr">
        <is>
          <t>Dec. 31, 2022 USD ($) $ / shares shares</t>
        </is>
      </c>
    </row>
    <row r="3">
      <c r="A3" s="4" t="inlineStr">
        <is>
          <t>Net sales</t>
        </is>
      </c>
      <c r="B3" s="5" t="n">
        <v>340140</v>
      </c>
    </row>
    <row r="4">
      <c r="A4" s="4" t="inlineStr">
        <is>
          <t>Net earnings</t>
        </is>
      </c>
      <c r="B4" s="5" t="n">
        <v>19299</v>
      </c>
    </row>
    <row r="5">
      <c r="A5" s="4" t="inlineStr">
        <is>
          <t>Net earnings per share (basic and diluted) (in dollars per share) | $ / shares</t>
        </is>
      </c>
      <c r="B5" s="7" t="n">
        <v>2.92</v>
      </c>
    </row>
    <row r="6">
      <c r="A6" s="4" t="inlineStr">
        <is>
          <t>Weighted average shares outstanding (basic and diluted) (in shares) | shares</t>
        </is>
      </c>
      <c r="B6" s="6" t="n">
        <v>70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Note Q - Other (Details Textual)</t>
        </is>
      </c>
      <c r="B1" s="2" t="inlineStr">
        <is>
          <t>Dec. 31, 2021 USD ($)</t>
        </is>
      </c>
    </row>
    <row r="2">
      <c r="A2" s="4" t="inlineStr">
        <is>
          <t>Financing Receivable, after Allowance for Credit Loss, Noncurrent, Total</t>
        </is>
      </c>
      <c r="B2" s="5" t="n">
        <v>76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Subsequent Events (Details Textual) - Subsequent Event [Member] - USD ($)</t>
        </is>
      </c>
      <c r="B1" s="2" t="inlineStr">
        <is>
          <t>Feb. 23, 2025</t>
        </is>
      </c>
      <c r="C1" s="2" t="inlineStr">
        <is>
          <t>Feb. 07, 2025</t>
        </is>
      </c>
    </row>
    <row r="2">
      <c r="A2" s="4" t="inlineStr">
        <is>
          <t>Common Stock, Dividends, Per Share, Declared (in dollars per share)</t>
        </is>
      </c>
      <c r="B2" s="5" t="n">
        <v>1</v>
      </c>
      <c r="C2" s="4" t="inlineStr">
        <is>
          <t xml:space="preserve"> </t>
        </is>
      </c>
    </row>
    <row r="3">
      <c r="A3" s="4" t="inlineStr">
        <is>
          <t>Revolving Credit Facility [Member]</t>
        </is>
      </c>
      <c r="B3" s="4" t="inlineStr">
        <is>
          <t xml:space="preserve"> </t>
        </is>
      </c>
      <c r="C3" s="4" t="inlineStr">
        <is>
          <t xml:space="preserve"> </t>
        </is>
      </c>
    </row>
    <row r="4">
      <c r="A4" s="4" t="inlineStr">
        <is>
          <t>Line of Credit Facility, Maximum Borrowing Capacity</t>
        </is>
      </c>
      <c r="B4" s="4" t="inlineStr">
        <is>
          <t xml:space="preserve"> </t>
        </is>
      </c>
      <c r="C4" s="5" t="n">
        <v>50000000</v>
      </c>
    </row>
    <row r="5">
      <c r="A5" s="4" t="inlineStr">
        <is>
          <t>Debt Instrument, Basis Spread on Variable Rate</t>
        </is>
      </c>
      <c r="B5" s="4" t="inlineStr">
        <is>
          <t xml:space="preserve"> </t>
        </is>
      </c>
      <c r="C5" s="10" t="n">
        <v>0.0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596</v>
      </c>
      <c r="D4" s="5" t="n">
        <v>338</v>
      </c>
      <c r="E4" s="5" t="n">
        <v>338</v>
      </c>
    </row>
    <row r="5">
      <c r="A5" s="4" t="inlineStr">
        <is>
          <t>Additions - Charged to Costs and Expenses</t>
        </is>
      </c>
      <c r="B5" s="4" t="inlineStr">
        <is>
          <t>[1]</t>
        </is>
      </c>
      <c r="C5" s="6" t="n">
        <v>-285</v>
      </c>
      <c r="D5" s="6" t="n">
        <v>285</v>
      </c>
      <c r="E5" s="6" t="n">
        <v>0</v>
      </c>
    </row>
    <row r="6">
      <c r="A6" s="4" t="inlineStr">
        <is>
          <t>Additions - Charged to Other Accounts</t>
        </is>
      </c>
      <c r="B6" s="4" t="inlineStr">
        <is>
          <t>[2]</t>
        </is>
      </c>
      <c r="C6" s="6" t="n">
        <v>0</v>
      </c>
      <c r="D6" s="6" t="n">
        <v>0</v>
      </c>
      <c r="E6" s="6" t="n">
        <v>0</v>
      </c>
    </row>
    <row r="7">
      <c r="A7" s="4" t="inlineStr">
        <is>
          <t>Deductions</t>
        </is>
      </c>
      <c r="B7" s="4" t="inlineStr">
        <is>
          <t>[3]</t>
        </is>
      </c>
      <c r="C7" s="6" t="n">
        <v>94</v>
      </c>
      <c r="D7" s="6" t="n">
        <v>27</v>
      </c>
      <c r="E7" s="6" t="n">
        <v>0</v>
      </c>
    </row>
    <row r="8">
      <c r="A8" s="4" t="inlineStr">
        <is>
          <t>Balance at End of Period</t>
        </is>
      </c>
      <c r="C8" s="6" t="n">
        <v>217</v>
      </c>
      <c r="D8" s="6" t="n">
        <v>596</v>
      </c>
      <c r="E8" s="6" t="n">
        <v>338</v>
      </c>
    </row>
    <row r="9">
      <c r="A9" s="4" t="inlineStr">
        <is>
          <t>SEC Schedule, 12-09, Allowance, Notes Receivable [Member]</t>
        </is>
      </c>
      <c r="C9" s="4" t="inlineStr">
        <is>
          <t xml:space="preserve"> </t>
        </is>
      </c>
      <c r="D9" s="4" t="inlineStr">
        <is>
          <t xml:space="preserve"> </t>
        </is>
      </c>
      <c r="E9" s="4" t="inlineStr">
        <is>
          <t xml:space="preserve"> </t>
        </is>
      </c>
    </row>
    <row r="10">
      <c r="A10" s="4" t="inlineStr">
        <is>
          <t>Balance at Beginning of Period</t>
        </is>
      </c>
      <c r="C10" s="6" t="n">
        <v>0</v>
      </c>
      <c r="D10" s="6" t="n">
        <v>7615</v>
      </c>
      <c r="E10" s="6" t="n">
        <v>7615</v>
      </c>
    </row>
    <row r="11">
      <c r="A11" s="4" t="inlineStr">
        <is>
          <t>Additions - Charged to Costs and Expenses</t>
        </is>
      </c>
      <c r="B11" s="4" t="inlineStr">
        <is>
          <t>[1]</t>
        </is>
      </c>
      <c r="C11" s="6" t="n">
        <v>0</v>
      </c>
      <c r="D11" s="6" t="n">
        <v>0</v>
      </c>
      <c r="E11" s="6" t="n">
        <v>0</v>
      </c>
    </row>
    <row r="12">
      <c r="A12" s="4" t="inlineStr">
        <is>
          <t>Additions - Charged to Other Accounts</t>
        </is>
      </c>
      <c r="B12" s="4" t="inlineStr">
        <is>
          <t>[2]</t>
        </is>
      </c>
      <c r="C12" s="6" t="n">
        <v>0</v>
      </c>
      <c r="D12" s="6" t="n">
        <v>0</v>
      </c>
      <c r="E12" s="6" t="n">
        <v>0</v>
      </c>
    </row>
    <row r="13">
      <c r="A13" s="4" t="inlineStr">
        <is>
          <t>Deductions</t>
        </is>
      </c>
      <c r="B13" s="4" t="inlineStr">
        <is>
          <t>[3]</t>
        </is>
      </c>
      <c r="C13" s="6" t="n">
        <v>0</v>
      </c>
      <c r="D13" s="6" t="n">
        <v>7615</v>
      </c>
      <c r="E13" s="6" t="n">
        <v>0</v>
      </c>
    </row>
    <row r="14">
      <c r="A14" s="4" t="inlineStr">
        <is>
          <t>Balance at End of Period</t>
        </is>
      </c>
      <c r="C14" s="6" t="n">
        <v>0</v>
      </c>
      <c r="D14" s="6" t="n">
        <v>0</v>
      </c>
      <c r="E14" s="6" t="n">
        <v>7615</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alance at Beginning of Period</t>
        </is>
      </c>
      <c r="C16" s="6" t="n">
        <v>954</v>
      </c>
      <c r="D16" s="6" t="n">
        <v>1960</v>
      </c>
      <c r="E16" s="6" t="n">
        <v>1695</v>
      </c>
    </row>
    <row r="17">
      <c r="A17" s="4" t="inlineStr">
        <is>
          <t>Additions - Charged to Costs and Expenses</t>
        </is>
      </c>
      <c r="B17" s="4" t="inlineStr">
        <is>
          <t>[1]</t>
        </is>
      </c>
      <c r="C17" s="6" t="n">
        <v>645</v>
      </c>
      <c r="D17" s="6" t="n">
        <v>398</v>
      </c>
      <c r="E17" s="6" t="n">
        <v>265</v>
      </c>
    </row>
    <row r="18">
      <c r="A18" s="4" t="inlineStr">
        <is>
          <t>Additions - Charged to Other Accounts</t>
        </is>
      </c>
      <c r="B18" s="4" t="inlineStr">
        <is>
          <t>[2]</t>
        </is>
      </c>
      <c r="C18" s="4" t="inlineStr">
        <is>
          <t xml:space="preserve"> </t>
        </is>
      </c>
      <c r="D18" s="6" t="n">
        <v>0</v>
      </c>
      <c r="E18" s="6" t="n">
        <v>0</v>
      </c>
    </row>
    <row r="19">
      <c r="A19" s="4" t="inlineStr">
        <is>
          <t>Deductions</t>
        </is>
      </c>
      <c r="B19" s="4" t="inlineStr">
        <is>
          <t>[3]</t>
        </is>
      </c>
      <c r="C19" s="4" t="inlineStr">
        <is>
          <t xml:space="preserve"> </t>
        </is>
      </c>
      <c r="D19" s="6" t="n">
        <v>1404</v>
      </c>
      <c r="E19" s="6" t="n">
        <v>0</v>
      </c>
    </row>
    <row r="20">
      <c r="A20" s="4" t="inlineStr">
        <is>
          <t>Balance at End of Period</t>
        </is>
      </c>
      <c r="C20" s="5" t="n">
        <v>1599</v>
      </c>
      <c r="D20" s="5" t="n">
        <v>954</v>
      </c>
      <c r="E20" s="5" t="n">
        <v>1960</v>
      </c>
    </row>
    <row r="21"/>
    <row r="22">
      <c r="A22" s="4" t="inlineStr">
        <is>
          <t>[1]Amounts charged to selling and general expenses or provision for income taxes from continuing operations.[2]Amounts charged to other accounts.  Charged to Gain on sale of assets, net of outstanding balance due. See Note L[3]Principally bad debts written off, net of recoveries.</t>
        </is>
      </c>
    </row>
  </sheetData>
  <mergeCells count="4">
    <mergeCell ref="A1:B2"/>
    <mergeCell ref="C1:E1"/>
    <mergeCell ref="A21:D21"/>
    <mergeCell ref="A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 Insider Trading Arrangement No 16a 1 10b5 1 10b5 1 408, December 31, 2024.</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The Company faces various cybersecurity threats. The purpose of the Company's cybersecurity program is to assess, identify, manage and mitigate cybersecurity risk while supporting the achievement of the Company's business objectives. Under the Company's comprehensive risk management program, the board of directors (the "Board") of the Company maintains oversight of the most significant risks facing the Company, including cybersecurity risks, while senior management is responsible for the identification and prioritization of risks that are material to the Company's business, corresponding risk-mitigation efforts and day-to-day management of the Company's risk management program. At least annually, the Board receives cybersecurity briefings from senior executives. The Company's cybersecurity program sets the framework for the Company's approach to cybersecurity. Each business segment of the Company designates individuals with appropriate qualifications and experience to be responsible for addressing cybersecurity matters, including assessing, identifying and managing risks from cybersecurity threats, with a direct reporting line to senior management. Under the Company's approach to cybersecurity, each business segment designs and operates its own information and cybersecurity program tailored to its market, customer requirements, regulatory requirements and threats. The Company's cybersecurity policy and procedures are designed to ensure senior management receives timely and adequate information regarding cybersecurity matters, including threats and incident response, as appropriate to the matter. As part of the Company's approach to cyber risk management, the Company performs internal audits of internal processes and controls relating to cybersecurity. Every year, the Company engages third Although the Company has designed its cybersecurity program and oversight to mitigate cybersecurity risks, the Company faces unknown cybersecurity risks, threats, and attacks. On March 1, 2025, the Company experienced a system outage caused by a cybersecurity incident. Upon discovery, the Company activated its incident response team, comprised of internal personnel and external cybersecurity experts retained to assist in addressing the incident. While the full scope of the impact is not yet known, the incident could have the potential to have a material impact on the Company’s financial condition and results of operations. The Company is continuing its forensic investigation and analysis to assess the potential impact. There can be no not may third 1A</t>
        </is>
      </c>
    </row>
    <row r="5">
      <c r="A5" s="4" t="inlineStr">
        <is>
          <t>Cybersecurity Risk Management Processes Integrated [Flag]</t>
        </is>
      </c>
      <c r="B5" s="4" t="inlineStr">
        <is>
          <t>true</t>
        </is>
      </c>
    </row>
    <row r="6">
      <c r="A6" s="4" t="inlineStr">
        <is>
          <t>Cybersecurity Risk Management Processes Integrated [Text Block]</t>
        </is>
      </c>
      <c r="B6" s="4" t="inlineStr">
        <is>
          <t>The Company faces various cybersecurity threats. The purpose of the Company's cybersecurity program is to assess, identify, manage and mitigate cybersecurity risk while supporting the achievement of the Company's business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the Company has designed its cybersecurity program and oversight to mitigate cybersecurity risks, the Company faces unknown cybersecurity risks, threats, and attacks. On March 1, 2025, the Company experienced a system outage caused by a cybersecurity incident. Upon discovery, the Company activated its incident response team, comprised of internal personnel and external cybersecurity experts retained to assist in addressing the incident. While the full scope of the impact is not yet known, the incident could have the potential to have a material impact on the Company’s financial condition and results of operations. The Company is continuing its forensic investigation and analysis to assess the potential impact.</t>
        </is>
      </c>
    </row>
    <row r="11">
      <c r="A11" s="4" t="inlineStr">
        <is>
          <t>Cybersecurity Risk Board Committee or Subcommittee Responsible for Oversight [Text Block]</t>
        </is>
      </c>
      <c r="B11" s="4" t="inlineStr">
        <is>
          <t>Under the Company's comprehensive risk management program, the board of directors (the "Board") of the Company maintains oversight of the most significant risks facing the Company, including cybersecurity risks, while senior management is responsible for the identification and prioritization of risks that are material to the Company's business, corresponding risk-mitigation efforts and day-to-day management of the Company's risk management program. At least annually, the Board receives cybersecurity briefings from senior executives.</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The Company's cybersecurity program sets the framework for the Company's approach to cybersecurity. Each business segment of the Company designates individuals with appropriate qualifications and experience to be responsible for addressing cybersecurity matters, including assessing, identifying and managing risks from cybersecurity threats, with a direct reporting line to senior management. Under the Company's approach to cybersecurity, each business segment designs and operates its own information and cybersecurity program tailored to its market, customer requirements, regulatory requirements and threats. The Company's cybersecurity policy and procedures are designed to ensure senior management receives timely and adequate information regarding cybersecurity matters, including threats and incident response, as appropriate to the matte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9:04Z</dcterms:created>
  <dcterms:modified xmlns:dcterms="http://purl.org/dc/terms/" xmlns:xsi="http://www.w3.org/2001/XMLSchema-instance" xsi:type="dcterms:W3CDTF">2025-03-14T20:19:04Z</dcterms:modified>
</cp:coreProperties>
</file>